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TOTA" sheetId="6" state="visible" r:id="rId6"/>
    <sheet xmlns:r="http://schemas.openxmlformats.org/officeDocument/2006/relationships" name="CONSOLIDATED STATEMENTS OF TO_2" sheetId="7" state="visible" r:id="rId7"/>
    <sheet xmlns:r="http://schemas.openxmlformats.org/officeDocument/2006/relationships" name="CONSOLIDATED STATEMENTS OF CASH" sheetId="8" state="visible" r:id="rId8"/>
    <sheet xmlns:r="http://schemas.openxmlformats.org/officeDocument/2006/relationships" name="BACKGROUND" sheetId="9" state="visible" r:id="rId9"/>
    <sheet xmlns:r="http://schemas.openxmlformats.org/officeDocument/2006/relationships" name="RESTRUCTURING AND OTHER EXIT CO" sheetId="10" state="visible" r:id="rId10"/>
    <sheet xmlns:r="http://schemas.openxmlformats.org/officeDocument/2006/relationships" name="GOODWILL AND OTHER INTANGIBLE A"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RISK MANAGEMENT ACTIVITIES" sheetId="14" state="visible" r:id="rId14"/>
    <sheet xmlns:r="http://schemas.openxmlformats.org/officeDocument/2006/relationships" name="DEBT" sheetId="15" state="visible" r:id="rId15"/>
    <sheet xmlns:r="http://schemas.openxmlformats.org/officeDocument/2006/relationships" name="REDEEMABLE AND NONCONTROLLING I" sheetId="16" state="visible" r:id="rId16"/>
    <sheet xmlns:r="http://schemas.openxmlformats.org/officeDocument/2006/relationships" name="STOCKHOLDERS' EQUITY" sheetId="17" state="visible" r:id="rId17"/>
    <sheet xmlns:r="http://schemas.openxmlformats.org/officeDocument/2006/relationships" name="STOCK PLANS" sheetId="18" state="visible" r:id="rId18"/>
    <sheet xmlns:r="http://schemas.openxmlformats.org/officeDocument/2006/relationships" name="EARNINGS PER SHARE" sheetId="19" state="visible" r:id="rId19"/>
    <sheet xmlns:r="http://schemas.openxmlformats.org/officeDocument/2006/relationships" name="STATEMENTS OF CASH FLOWS" sheetId="20" state="visible" r:id="rId20"/>
    <sheet xmlns:r="http://schemas.openxmlformats.org/officeDocument/2006/relationships" name="RETIREMENT AND POSTEMPLOYMENT B" sheetId="21" state="visible" r:id="rId21"/>
    <sheet xmlns:r="http://schemas.openxmlformats.org/officeDocument/2006/relationships" name="INCOME TAXES" sheetId="22" state="visible" r:id="rId22"/>
    <sheet xmlns:r="http://schemas.openxmlformats.org/officeDocument/2006/relationships" name="CONTINGENCIES" sheetId="23" state="visible" r:id="rId23"/>
    <sheet xmlns:r="http://schemas.openxmlformats.org/officeDocument/2006/relationships" name="BUSINESS SEGMENT AND GEOGRAPHIC" sheetId="24" state="visible" r:id="rId24"/>
    <sheet xmlns:r="http://schemas.openxmlformats.org/officeDocument/2006/relationships" name="NEW ACCOUNTING PRONOUNCEMENTS (" sheetId="25" state="visible" r:id="rId25"/>
    <sheet xmlns:r="http://schemas.openxmlformats.org/officeDocument/2006/relationships" name="Restructuring and Other Exit _2" sheetId="26" state="visible" r:id="rId26"/>
    <sheet xmlns:r="http://schemas.openxmlformats.org/officeDocument/2006/relationships" name="Goodwill and Other Intangible_2" sheetId="27" state="visible" r:id="rId27"/>
    <sheet xmlns:r="http://schemas.openxmlformats.org/officeDocument/2006/relationships" name="Inventories (Tables)" sheetId="28" state="visible" r:id="rId28"/>
    <sheet xmlns:r="http://schemas.openxmlformats.org/officeDocument/2006/relationships" name="Leases (Tables)" sheetId="29" state="visible" r:id="rId29"/>
    <sheet xmlns:r="http://schemas.openxmlformats.org/officeDocument/2006/relationships" name="Risk Management Activities (Tab"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Stock Plans (Tables)" sheetId="33" state="visible" r:id="rId33"/>
    <sheet xmlns:r="http://schemas.openxmlformats.org/officeDocument/2006/relationships" name="Earnings per Share (Tables)" sheetId="34" state="visible" r:id="rId34"/>
    <sheet xmlns:r="http://schemas.openxmlformats.org/officeDocument/2006/relationships" name="Statements of Cash Flows (Table" sheetId="35" state="visible" r:id="rId35"/>
    <sheet xmlns:r="http://schemas.openxmlformats.org/officeDocument/2006/relationships" name="Retirement and Postemployment_2" sheetId="36" state="visible" r:id="rId36"/>
    <sheet xmlns:r="http://schemas.openxmlformats.org/officeDocument/2006/relationships" name="Business Segment and Geograph_2" sheetId="37" state="visible" r:id="rId37"/>
    <sheet xmlns:r="http://schemas.openxmlformats.org/officeDocument/2006/relationships" name="Restructuring and Other Exit _3" sheetId="38" state="visible" r:id="rId38"/>
    <sheet xmlns:r="http://schemas.openxmlformats.org/officeDocument/2006/relationships" name="Restructuring and Other Exit _4" sheetId="39" state="visible" r:id="rId39"/>
    <sheet xmlns:r="http://schemas.openxmlformats.org/officeDocument/2006/relationships" name="Restructuring and Other Exit _5" sheetId="40" state="visible" r:id="rId40"/>
    <sheet xmlns:r="http://schemas.openxmlformats.org/officeDocument/2006/relationships" name="Restructuring and Other Exit _6"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Goodwill and Other Intangible_6" sheetId="45" state="visible" r:id="rId45"/>
    <sheet xmlns:r="http://schemas.openxmlformats.org/officeDocument/2006/relationships" name="Goodwill and Other Intangible_7" sheetId="46" state="visible" r:id="rId46"/>
    <sheet xmlns:r="http://schemas.openxmlformats.org/officeDocument/2006/relationships" name="Inventories (Details)" sheetId="47" state="visible" r:id="rId47"/>
    <sheet xmlns:r="http://schemas.openxmlformats.org/officeDocument/2006/relationships" name="Leases (Narrative) (Details)" sheetId="48" state="visible" r:id="rId48"/>
    <sheet xmlns:r="http://schemas.openxmlformats.org/officeDocument/2006/relationships" name="Leases (Schedule of supplementa" sheetId="49" state="visible" r:id="rId49"/>
    <sheet xmlns:r="http://schemas.openxmlformats.org/officeDocument/2006/relationships" name="Leases (Schedule of components " sheetId="50" state="visible" r:id="rId50"/>
    <sheet xmlns:r="http://schemas.openxmlformats.org/officeDocument/2006/relationships" name="Leases (Schedule of maturities " sheetId="51" state="visible" r:id="rId51"/>
    <sheet xmlns:r="http://schemas.openxmlformats.org/officeDocument/2006/relationships" name="Leases (Schedule of maturitie_2" sheetId="52" state="visible" r:id="rId52"/>
    <sheet xmlns:r="http://schemas.openxmlformats.org/officeDocument/2006/relationships" name="Leases (Schedule of noncancelab" sheetId="53" state="visible" r:id="rId53"/>
    <sheet xmlns:r="http://schemas.openxmlformats.org/officeDocument/2006/relationships" name="Leases (Schedule of weighted-av" sheetId="54" state="visible" r:id="rId54"/>
    <sheet xmlns:r="http://schemas.openxmlformats.org/officeDocument/2006/relationships" name="Leases (Schedule of supplemen_2" sheetId="55" state="visible" r:id="rId55"/>
    <sheet xmlns:r="http://schemas.openxmlformats.org/officeDocument/2006/relationships" name="Risk Management Activities (Nar" sheetId="56" state="visible" r:id="rId56"/>
    <sheet xmlns:r="http://schemas.openxmlformats.org/officeDocument/2006/relationships" name="Risk Management Activities (Sch" sheetId="57" state="visible" r:id="rId57"/>
    <sheet xmlns:r="http://schemas.openxmlformats.org/officeDocument/2006/relationships" name="Debt (Narrative) (Details)" sheetId="58" state="visible" r:id="rId58"/>
    <sheet xmlns:r="http://schemas.openxmlformats.org/officeDocument/2006/relationships" name="Debt (Schedule of short-term de" sheetId="59" state="visible" r:id="rId59"/>
    <sheet xmlns:r="http://schemas.openxmlformats.org/officeDocument/2006/relationships" name="Debt (Schedule of credit facili" sheetId="60" state="visible" r:id="rId60"/>
    <sheet xmlns:r="http://schemas.openxmlformats.org/officeDocument/2006/relationships" name="Redeemable and Noncontrolling_2" sheetId="61" state="visible" r:id="rId61"/>
    <sheet xmlns:r="http://schemas.openxmlformats.org/officeDocument/2006/relationships" name="Stockholders' Equity (Schedule " sheetId="62" state="visible" r:id="rId62"/>
    <sheet xmlns:r="http://schemas.openxmlformats.org/officeDocument/2006/relationships" name="Stockholders' Equity (Schedul_2" sheetId="63" state="visible" r:id="rId63"/>
    <sheet xmlns:r="http://schemas.openxmlformats.org/officeDocument/2006/relationships" name="Stock Plans (Narrative) (Detail" sheetId="64" state="visible" r:id="rId64"/>
    <sheet xmlns:r="http://schemas.openxmlformats.org/officeDocument/2006/relationships" name="Stock Plans (Schedule of compen" sheetId="65" state="visible" r:id="rId65"/>
    <sheet xmlns:r="http://schemas.openxmlformats.org/officeDocument/2006/relationships" name="Stock Plans (Schedule of net ca" sheetId="66" state="visible" r:id="rId66"/>
    <sheet xmlns:r="http://schemas.openxmlformats.org/officeDocument/2006/relationships" name="Stock Plans (Schedule of estima" sheetId="67" state="visible" r:id="rId67"/>
    <sheet xmlns:r="http://schemas.openxmlformats.org/officeDocument/2006/relationships" name="Stock Plans (Schedule of inform" sheetId="68" state="visible" r:id="rId68"/>
    <sheet xmlns:r="http://schemas.openxmlformats.org/officeDocument/2006/relationships" name="Earnings per Share (Schedule of" sheetId="69" state="visible" r:id="rId69"/>
    <sheet xmlns:r="http://schemas.openxmlformats.org/officeDocument/2006/relationships" name="Statements of Cash Flows (Detai" sheetId="70" state="visible" r:id="rId70"/>
    <sheet xmlns:r="http://schemas.openxmlformats.org/officeDocument/2006/relationships" name="Retirement and Postemployment_3" sheetId="71" state="visible" r:id="rId71"/>
    <sheet xmlns:r="http://schemas.openxmlformats.org/officeDocument/2006/relationships" name="Income Taxes (Narrative) (Detai" sheetId="72" state="visible" r:id="rId72"/>
    <sheet xmlns:r="http://schemas.openxmlformats.org/officeDocument/2006/relationships" name="Business Segment and Geograph_3" sheetId="73" state="visible" r:id="rId73"/>
    <sheet xmlns:r="http://schemas.openxmlformats.org/officeDocument/2006/relationships" name="Business Segment and Geograph_4" sheetId="74" state="visible" r:id="rId74"/>
  </sheets>
  <definedNames/>
  <calcPr calcId="124519" fullCalcOnLoad="1"/>
</workbook>
</file>

<file path=xl/sharedStrings.xml><?xml version="1.0" encoding="utf-8"?>
<sst xmlns="http://schemas.openxmlformats.org/spreadsheetml/2006/main" uniqueCount="675">
  <si>
    <t>DOCUMENT AND ENTITY INFORMATION - shares</t>
  </si>
  <si>
    <t>6 Months Ended</t>
  </si>
  <si>
    <t>Nov. 24, 2019</t>
  </si>
  <si>
    <t>Dec. 10, 2019</t>
  </si>
  <si>
    <t>Cover [Abstract]</t>
  </si>
  <si>
    <t>Document Type</t>
  </si>
  <si>
    <t>10-Q</t>
  </si>
  <si>
    <t>Amendment Flag</t>
  </si>
  <si>
    <t>false</t>
  </si>
  <si>
    <t>Entity Central Index Key</t>
  </si>
  <si>
    <t>0000040704</t>
  </si>
  <si>
    <t>Document Quarterly Report</t>
  </si>
  <si>
    <t>true</t>
  </si>
  <si>
    <t>Document Transition Report</t>
  </si>
  <si>
    <t>Document Period End Date</t>
  </si>
  <si>
    <t>Nov. 24,
		2019</t>
  </si>
  <si>
    <t>Document Fiscal Period Focus</t>
  </si>
  <si>
    <t>Q2</t>
  </si>
  <si>
    <t>Document Fiscal Year Focus</t>
  </si>
  <si>
    <t>2020</t>
  </si>
  <si>
    <t>Current FIscal Year End Date</t>
  </si>
  <si>
    <t>--05-31</t>
  </si>
  <si>
    <t>Entity File Number</t>
  </si>
  <si>
    <t>001-01185</t>
  </si>
  <si>
    <t>Entity Registrant Name</t>
  </si>
  <si>
    <t>GENERAL MILLS, INC.</t>
  </si>
  <si>
    <t>Entity Incorporation State Country Code</t>
  </si>
  <si>
    <t>DE</t>
  </si>
  <si>
    <t>Entity Tax Identification Number</t>
  </si>
  <si>
    <t>41-0274440</t>
  </si>
  <si>
    <t>Entity Address Address Line 1</t>
  </si>
  <si>
    <t xml:space="preserve"> Number One General Mills Boulevard</t>
  </si>
  <si>
    <t>Entity Address City or Town</t>
  </si>
  <si>
    <t>Minneapolis</t>
  </si>
  <si>
    <t>Entity Address State or Province</t>
  </si>
  <si>
    <t>MN</t>
  </si>
  <si>
    <t>Entity Address Postal Zip Code</t>
  </si>
  <si>
    <t>55426</t>
  </si>
  <si>
    <t>City Area Code</t>
  </si>
  <si>
    <t>(763)</t>
  </si>
  <si>
    <t>Local Phone Number</t>
  </si>
  <si>
    <t>764-76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mmon Stock, $.10 par value [Member]</t>
  </si>
  <si>
    <t>Entity Listings [Line Items]</t>
  </si>
  <si>
    <t>Security 12b Title</t>
  </si>
  <si>
    <t>Common Stock, $.10 par value</t>
  </si>
  <si>
    <t>Trading Symbol</t>
  </si>
  <si>
    <t>GIS</t>
  </si>
  <si>
    <t>Security Exchange Name</t>
  </si>
  <si>
    <t>NYSE</t>
  </si>
  <si>
    <t>Floating Rate Notes Due Twenty Twenty [Member]</t>
  </si>
  <si>
    <t>Floating Rate Notes due 2020</t>
  </si>
  <si>
    <t>GIS20A</t>
  </si>
  <si>
    <t>2.100% Notes due 2020 [Member]</t>
  </si>
  <si>
    <t>2.100% Notes due 2020</t>
  </si>
  <si>
    <t>GIS20</t>
  </si>
  <si>
    <t>1.000% Notes due 2023 [Member]</t>
  </si>
  <si>
    <t>1.000% Notes due 2023</t>
  </si>
  <si>
    <t>GIS23A</t>
  </si>
  <si>
    <t>1.500% Notes due 2027 [Member]</t>
  </si>
  <si>
    <t>1.500% Notes due 2027</t>
  </si>
  <si>
    <t>GIS27</t>
  </si>
  <si>
    <t>CONSOLIDATED STATEMENTS OF EARNINGS (Unaudited) - USD ($) $ in Millions</t>
  </si>
  <si>
    <t>3 Months Ended</t>
  </si>
  <si>
    <t>Nov. 25, 2018</t>
  </si>
  <si>
    <t>CONSOLIDATED STATEMENTS OF EARNINGS [ABSTRACT]</t>
  </si>
  <si>
    <t>Net sales</t>
  </si>
  <si>
    <t>Cost of sales</t>
  </si>
  <si>
    <t>Selling, general, and administrative expenses</t>
  </si>
  <si>
    <t>Restructuring, impairment, and other exit costs (recoveries)</t>
  </si>
  <si>
    <t>Operating profit</t>
  </si>
  <si>
    <t>Benefit plan non-service income</t>
  </si>
  <si>
    <t>Interest, net</t>
  </si>
  <si>
    <t>Earnings before income taxes and after-tax earnings from joint ventures</t>
  </si>
  <si>
    <t>Income taxes</t>
  </si>
  <si>
    <t>After-tax earnings from joint ventures</t>
  </si>
  <si>
    <t>Net earnings, including earnings attributable to redeemable and noncontrolling interests</t>
  </si>
  <si>
    <t>Net earnings attributable to redeemable and noncontrolling interests</t>
  </si>
  <si>
    <t>Net earnings attributable to General Mills</t>
  </si>
  <si>
    <t>Earnings per share - basic</t>
  </si>
  <si>
    <t>Earnings per share - diluted</t>
  </si>
  <si>
    <t>Dividends per share</t>
  </si>
  <si>
    <t>CONSOLIDATED STATEMENTS OF COMPREHENSIVE INCOME (Unaudited) - USD ($) $ in Millions</t>
  </si>
  <si>
    <t>CONSOLIDATED STATEMENTS OF COMPREHENSIVE INCOME [ABSTRACT]</t>
  </si>
  <si>
    <t>Other comprehensive income (loss), net of tax:</t>
  </si>
  <si>
    <t>Foreign currency translation</t>
  </si>
  <si>
    <t>Other fair value changes:</t>
  </si>
  <si>
    <t>Hedge derivatives</t>
  </si>
  <si>
    <t>Reclassification to earnings:</t>
  </si>
  <si>
    <t>Securities</t>
  </si>
  <si>
    <t>Amortization of losses and prior service costs</t>
  </si>
  <si>
    <t>Other comprehensive income (loss), net of tax</t>
  </si>
  <si>
    <t>Total comprehensive income</t>
  </si>
  <si>
    <t>Comprehensive income (loss) attributable to redeemable and noncontrolling interests</t>
  </si>
  <si>
    <t>Comprehensive income attributable to General Mills</t>
  </si>
  <si>
    <t>CONSOLIDATED BALANCE SHEETS (Unaudited) - USD ($) $ in Millions</t>
  </si>
  <si>
    <t>May 26, 2019</t>
  </si>
  <si>
    <t>Current assets:</t>
  </si>
  <si>
    <t>Cash and cash equivalents</t>
  </si>
  <si>
    <t>Receivables</t>
  </si>
  <si>
    <t>Inventories</t>
  </si>
  <si>
    <t>Prepaid expenses and other current assets</t>
  </si>
  <si>
    <t>Total current assets</t>
  </si>
  <si>
    <t>Land, buildings, and equipment</t>
  </si>
  <si>
    <t>Goodwill</t>
  </si>
  <si>
    <t>Other intangible assets</t>
  </si>
  <si>
    <t>Other assets</t>
  </si>
  <si>
    <t>Total assets</t>
  </si>
  <si>
    <t>Current liabilities:</t>
  </si>
  <si>
    <t>Accounts payable</t>
  </si>
  <si>
    <t>Current portion of long-term debt</t>
  </si>
  <si>
    <t>Notes payable</t>
  </si>
  <si>
    <t>Other current liabilities</t>
  </si>
  <si>
    <t>Total current liabilities</t>
  </si>
  <si>
    <t>Long-term debt</t>
  </si>
  <si>
    <t>Deferred income taxes</t>
  </si>
  <si>
    <t>Other liabilities</t>
  </si>
  <si>
    <t>Total liabilities</t>
  </si>
  <si>
    <t>Redeemable interest</t>
  </si>
  <si>
    <t>Stockholders' equity:</t>
  </si>
  <si>
    <t>Common stock, 754.6 shares issued, $0.10 par value</t>
  </si>
  <si>
    <t>Additional paid-in capital</t>
  </si>
  <si>
    <t>Retained earnings</t>
  </si>
  <si>
    <t>Common stock in treasury, at cost, shares of 150.0 and 152.7</t>
  </si>
  <si>
    <t>Accumulated other comprehensive loss</t>
  </si>
  <si>
    <t>Total stockholders' equity</t>
  </si>
  <si>
    <t>Noncontrolling interests</t>
  </si>
  <si>
    <t>Total equity</t>
  </si>
  <si>
    <t>Total liabilities and equity</t>
  </si>
  <si>
    <t>CONSOLIDATED BALANCE SHEETS (Unaudited) (Parenthetical) - $ / shares shares in Millions</t>
  </si>
  <si>
    <t>May 27, 2018</t>
  </si>
  <si>
    <t>Common stock, shares issued</t>
  </si>
  <si>
    <t>Common stock, par value</t>
  </si>
  <si>
    <t>Common stock in treasury, shares</t>
  </si>
  <si>
    <t>CONSOLIDATED STATEMENTS OF TOTAL EQUITY AND REDEEMABLE INTEREST (Unaudited) - USD ($) $ in Millions</t>
  </si>
  <si>
    <t>Total</t>
  </si>
  <si>
    <t>Issued Common Stock [Member]</t>
  </si>
  <si>
    <t>Additional Paid-In Capital [Member]</t>
  </si>
  <si>
    <t>Treasury Stock [Member]</t>
  </si>
  <si>
    <t>Retained Earnings [Member]</t>
  </si>
  <si>
    <t>Accumulated Other Comprehensive Loss [Member]</t>
  </si>
  <si>
    <t>Noncontrolling Interests [Member]</t>
  </si>
  <si>
    <t>Redeemable Interest [Member]</t>
  </si>
  <si>
    <t>Adoption of revenue recognition accounting requirements</t>
  </si>
  <si>
    <t>Beginning balance, equity at May. 27, 2018</t>
  </si>
  <si>
    <t>Beginning balance, equity attributable to redeemable noncontrolling interest at May. 27, 2018</t>
  </si>
  <si>
    <t>Beginning balance, common stock shares at May. 27, 2018</t>
  </si>
  <si>
    <t>Beginning balance, treasury stock shares at May. 27, 2018</t>
  </si>
  <si>
    <t>Total comprehensive income (loss)</t>
  </si>
  <si>
    <t>Total comprehensive income (loss) attributable to redeemable interests</t>
  </si>
  <si>
    <t>Cash dividends declared ($0.49 per share)</t>
  </si>
  <si>
    <t>Shares purchased, value</t>
  </si>
  <si>
    <t>Stock compensation plans, value</t>
  </si>
  <si>
    <t>Stock compensation plans, shares</t>
  </si>
  <si>
    <t>Unearned compensation related to restricted stock unit awards</t>
  </si>
  <si>
    <t>Earned compensation</t>
  </si>
  <si>
    <t>(Increase) decrease in redemption value of redeemable interest</t>
  </si>
  <si>
    <t>Addition of redeemable and noncontrolling interest from acquisitions</t>
  </si>
  <si>
    <t>Ending balance, equity at Aug. 26, 2018</t>
  </si>
  <si>
    <t>Ending balance, equity attributable to redeemable noncontrolling interest at Aug. 26, 2018</t>
  </si>
  <si>
    <t>Ending balance, common stock shares at Aug. 26, 2018</t>
  </si>
  <si>
    <t>Ending balance, treasury stock shares at Aug. 26, 2018</t>
  </si>
  <si>
    <t>Ending balance, equity at Nov. 25, 2018</t>
  </si>
  <si>
    <t>Ending balance, equity attributable to redeemable noncontrolling interest at Nov. 25, 2018</t>
  </si>
  <si>
    <t>Ending balance, common stock shares at Nov. 25, 2018</t>
  </si>
  <si>
    <t>Ending balance, treasury stock shares at Nov. 25, 2018</t>
  </si>
  <si>
    <t>Beginning balance, equity at Aug. 26, 2018</t>
  </si>
  <si>
    <t>Beginning balance, equity attributable to redeemable noncontrolling interest at Aug. 26, 2018</t>
  </si>
  <si>
    <t>Beginning balance, common stock shares at Aug. 26, 2018</t>
  </si>
  <si>
    <t>Beginning balance, treasury stock shares at Aug. 26, 2018</t>
  </si>
  <si>
    <t>Shares purchased, shares</t>
  </si>
  <si>
    <t>Increase in investment in redeemable interest</t>
  </si>
  <si>
    <t>Distributions to noncontrolling and redeemable interest holders</t>
  </si>
  <si>
    <t>Beginning balance, equity at May. 26, 2019</t>
  </si>
  <si>
    <t>Beginning balance, equity attributable to redeemable noncontrolling interest at May. 26, 2019</t>
  </si>
  <si>
    <t>Beginning balance, common stock shares at May. 26, 2019</t>
  </si>
  <si>
    <t>Beginning balance, treasury stock shares at May. 26, 2019</t>
  </si>
  <si>
    <t>Ending balance, equity at Aug. 25, 2019</t>
  </si>
  <si>
    <t>Ending balance, equity attributable to redeemable noncontrolling interest at Aug. 25, 2019</t>
  </si>
  <si>
    <t>Ending balance, common stock shares at Aug. 25, 2019</t>
  </si>
  <si>
    <t>Ending balance, treasury stock shares at Aug. 25, 2019</t>
  </si>
  <si>
    <t>Ending balance, equity at Nov. 24, 2019</t>
  </si>
  <si>
    <t>Ending balance, equity attributable to redeemable noncontrolling interest at Nov. 24, 2019</t>
  </si>
  <si>
    <t>Ending balance, common stock shares at Nov. 24, 2019</t>
  </si>
  <si>
    <t>Ending balance, treasury stock shares at Nov. 24, 2019</t>
  </si>
  <si>
    <t>Beginning balance, equity at Aug. 25, 2019</t>
  </si>
  <si>
    <t>Beginning balance, equity attributable to redeemable noncontrolling interest at Aug. 25, 2019</t>
  </si>
  <si>
    <t>Beginning balance, common stock shares at Aug. 25, 2019</t>
  </si>
  <si>
    <t>Beginning balance, treasury stock shares at Aug. 25, 2019</t>
  </si>
  <si>
    <t>CONSOLIDATED STATEMENTS OF TOTAL EQUITY AND REDEEMABLE INTEREST (Unaudited) (Parenthetical) - $ / shares</t>
  </si>
  <si>
    <t>CONSOLIDATED STATEMENTS OF TOTAL EQUITY AND REDEEMABLE INTEREST (Unaudited) (Parenthetical) [ABSTRACT]</t>
  </si>
  <si>
    <t>Par Value Common Stock</t>
  </si>
  <si>
    <t>Cash dividends declared per share</t>
  </si>
  <si>
    <t>CONSOLIDATED STATEMENTS OF CASH FLOWS (Unaudited) - USD ($) $ in Millions</t>
  </si>
  <si>
    <t>Cash Flows - Operating Activities</t>
  </si>
  <si>
    <t>Adjustments to reconcile net earnings to net cash provided by operating activities:</t>
  </si>
  <si>
    <t>Depreciation and amortization</t>
  </si>
  <si>
    <t>Distributions of earnings from joint ventures</t>
  </si>
  <si>
    <t>Stock-based compensation</t>
  </si>
  <si>
    <t>Pension and other postretirement benefit plan contributions</t>
  </si>
  <si>
    <t>Pension and other postretirement benefit plan costs</t>
  </si>
  <si>
    <t>Restructuring, impairment, and other exit costs</t>
  </si>
  <si>
    <t>Changes in current assets and liabilities</t>
  </si>
  <si>
    <t>Other, net</t>
  </si>
  <si>
    <t>Net cash provided by operating activities</t>
  </si>
  <si>
    <t>Cash Flows - Investing Activities</t>
  </si>
  <si>
    <t>Purchases of land, buildings, and equipment</t>
  </si>
  <si>
    <t>Investments In affiliates, net</t>
  </si>
  <si>
    <t>Proceeds from disposal of land, buildings, and equipment</t>
  </si>
  <si>
    <t>Net cash used by investing activities</t>
  </si>
  <si>
    <t>Cash Flows - Financing Activities</t>
  </si>
  <si>
    <t>Change in notes payable</t>
  </si>
  <si>
    <t>Payment of long-term debt</t>
  </si>
  <si>
    <t>Proceeds from common stock issued on exercised options</t>
  </si>
  <si>
    <t>Purchases of common stock for treasury</t>
  </si>
  <si>
    <t>Dividends paid</t>
  </si>
  <si>
    <t>Investment in redeemable interest</t>
  </si>
  <si>
    <t>Net cash used by financing activities</t>
  </si>
  <si>
    <t>Cash Cash Equivalents Period Increase Decrease Excluding Exchange Rate Effect</t>
  </si>
  <si>
    <t>Effect of exchange rate changes on cash and cash equivalents</t>
  </si>
  <si>
    <t>Increase in cash and cash equivalents</t>
  </si>
  <si>
    <t>Cash and cash equivalents - beginning of year</t>
  </si>
  <si>
    <t>Cash and cash equivalents - end of period</t>
  </si>
  <si>
    <t>Cash Flow from changes in current assets and liabilities:</t>
  </si>
  <si>
    <t>BACKGROUND</t>
  </si>
  <si>
    <t>Background [Abstract]</t>
  </si>
  <si>
    <t>Background</t>
  </si>
  <si>
    <t>(1) Background The accompanying Consolidated Financial Statements of General Mills, Inc. (we, us, our, General Mills, or the Company) have been prepared in accordance with accounting principles generally accepted in the United States (GAAP) for interim financial information and with the rules and regulations for reporting on Form 10-Q. Accordingly, they do not include certain information and disclosures required for comprehensive financial statements. In the opinion of management, all adjustments considered necessary for a fair presentation have been included and are of a normal recurring nature, including the elimination of all intercompany transactions and any noncontrolling and redeemable interests’ share of those transactions. Operating results for the quarter ended November 24, 2019, are not necessarily indicative of the results that may be expected for the fiscal year ending May 31, 2020. These statements should be read in conjunction with the Consolidated Financial Statements and footnotes included in our Annual Report on Form 10-K for the fiscal year ended May 26, 2019. The accounting policies used in preparing these Consolidated Financial Statements are the same as those described in Note 2 to the Consolidated Financial Statements in that Form 10-K with the exception of new requirements adopted in the first quarter of fiscal 2020. In the first quarter of fiscal 2020, we adopted new accounting requirements for hedge accounting. The new standard amends the hedge accounting recognition and presentation requirements to better align an entity’s risk management activities and financial reporting. The new standard also simplifies the application of hedge accounting guidance. The adoption did not have a material impact on our results of operations or financial position. In the first quarter of fiscal 2020, we adopted new requirements for the accounting, presentation, and classification of leases. This results in certain leases being capitalized as a right of use asset with a related liability on our Consolidated Balance Sheet. We have performed a review of our lease portfolio, implemented lease accounting software, and developed a centralized business process with corresponding controls. We adopted this guidance utilizing the cumulative effect adjustment approach, which required application of the guidance at the adoption date, and elected certain practical expedients permitted under the transition guidance, including not reassessing whether existing contracts contain leases and carrying forward the historical classification of those leases. In addition, we elected not to recognize leases with an initial term of 12 months or less on our Consolidated Balance Sheet and to continue our historical treatment of land easements, under permitted elections. This guidance did not have a material impact on retained earnings, our Consolidated Statements of Earnings, or our Consolidated Statements of Cash Flows. See Note 5 to the Consolidated Financial Statements for additional information on the impact to our Consolidated Balance Sheets. Certain terms used throughout this report are defined in the “Glossary” section below.</t>
  </si>
  <si>
    <t>RESTRUCTURING AND OTHER EXIT COSTS</t>
  </si>
  <si>
    <t>Restructuring, Impairment, and Other Exit Costs [Abstract]</t>
  </si>
  <si>
    <t>Restructuring, Impairment, and Other Exit Costs</t>
  </si>
  <si>
    <t>(2) Restructuring, Impairment, and Other Exit Costs Restructuring and impairment charges were as follows:
Quarter Ended Six-Month Period Ended
In Millions Nov. 24, 2019 Nov. 25, 2018 Nov. 24, 2019 Nov. 25, 2018
Charges associated with restructuring actions previously announced $ 10.5 $ 3.6 $ 24.8 $ 2.4
Asset impairments - 205.8 - 205.8
Total $ 10.5 $ 209.4 $ 24.8 $ 208.2 In the six-month period ended November 24, 2019, we did not undertake any new restructuring actions. We recorded $ 10.5 million of restructuring charges for previously announced restructuring actions in the second quarter of fiscal 2020 and $ 24.8 million in the six-month period ended November 24, 2019, compared to $ 3.6 million of restructuring charges in the second quarter of fiscal 2019 and $ 2.4 million in the six-month period ended November 25, 2018. Certain actions are subject to union negotiations and works counsel consultations, where required. We expect these actions to be completed by the end of fiscal 2022. We did not record any asset impairments in the six-month period ended November 24, 2019. In the second quarter of fiscal 2019, we recorded $ 192.6 million of charges related to the impairment of certain brand intangible assets in restructuring, impairment, and other exit costs. During the second quarter of fiscal 2019, we recorded a $ 13.2 million charge in restructuring, impairment, and other exit costs related to the impairment of certain manufacturing assets within our North America Retail segment. We paid $ 13.5 million of cash related to restructuring actions previously announced in the six-month period ended November 24, 2019, compared to $ 29.2 million in the same period of fiscal 2019. Restructuring and impairment charges and project-related costs are recorded in our Consolidated Statements of Earnings as follows:
Quarter Ended Six-Month Period Ended
In Millions Nov. 24, 2019 Nov. 25, 2018 Nov. 24, 2019 Nov. 25, 2018
Cost of sales $ 11.6 $ - $ 17.7 $ 0.2
Restructuring, impairment, and other exit costs (recoveries) ( 1.1) 209.4 7.1 208.0
Total restructuring and impairment charges 10.5 209.4 24.8 208.2
Project-related costs classified in cost of sales $ 0.7 $ - $ 0.7 $ 1.2 The roll forward of our restructuring and other exit cost reserves, included in other current liabilities, is as follows:
In Millions
Reserve balance as of May 26, 2019 $ 36.5
Fiscal 2020 charges, including foreign currency translation 0.8
Utilized in fiscal 2020 ( 9.8)
Reserve balance as of Nov. 24, 2019 $ 27.5 The reserve balance primarily consists of expected severance payments associated with previously announced restructuring actions. The charges recognized in the roll forward of our reserves for restructuring and other exit costs do not include items charged directly to expense (e.g., asset impairment charges, accelerated depreciation, the gain or loss on the sale of restructured assets, and the write-off of spare parts) and other periodic exit costs are recognized as incurred, as those items are not reflected in our restructuring and other exit cost reserves on our Consolidated Balance Sheets.</t>
  </si>
  <si>
    <t>GOODWILL AND OTHER INTANGIBLE ASSETS</t>
  </si>
  <si>
    <t>Goodwill and Other Intangible Assets [Abstract]</t>
  </si>
  <si>
    <t>Goodwill and Other Intangible Assets</t>
  </si>
  <si>
    <t xml:space="preserve"> (3) Goodwill and Other Intangible Assets The components of goodwill and other intangible assets are as follows:
In Millions Nov. 24, 2019 May 26, 2019
Goodwill $ 13,973.9 $ 13,995.8
Other intangible assets:
Intangible assets not subject to amortization:
Brands and other indefinite-lived intangibles 6,580.0 6,590.8
Intangible assets subject to amortization:
Franchise agreements, customer relationships, and other finite-lived intangibles 778.8 786.1
Less accumulated amortization ( 225.8) ( 210.1)
Intangible assets subject to amortization, net 553.0 576.0
Other intangible assets 7,133.0 7,166.8
Total $ 21,106.9 $ 21,162.6 Based on the carrying value of finite-lived intangible assets as of November 24, 2019, annual amortization expense for each of the next five fiscal years is estimated to be approximately $ million. The changes in the carrying amount of goodwill during the second quarter of fiscal 2020 were as follows:
In Millions North America Retail Pet Convenience Stores &amp; Foodservice Europe &amp; Australia Asia &amp; Latin America Joint Ventures Total
Balance as of May 26, 2019 $ 6,406.5 $ 5,300.5 $ 918.8 $ 700.4 $ 260.2 $ 409.4 $ 13,995.8
Other activity, primarily foreign
currency translation 1.2 - - ( 7.9) ( 8.6) ( 6.6) ( 21.9)
Balance as of Nov. 24, 2019 $ 6,407.7 $ 5,300.5 $ 918.8 $ 692.5 $ 251.6 $ 402.8 $ 13,973.9 The changes in the carrying amount of other intangible assets for the six-month period ended November 24, 2019, were as follows:
In Millions Total
Balance as of May 26, 2019 $ 7,166.8
Other activity, primarily foreign currency translation ( 33.8)
Balance as of Nov. 24, 2019 $ 7,133.0 Our annual goodwill and indefinite-lived intangible assets impairment test was performed on the first day of the second quarter of fiscal 2020, and we determined there was no impairment of our intangible assets as their related fair values were substantially in excess of the carrying values, except for the Europe &amp; Australia reporting unit and the Progresso brand intangible asset . The excess fair value as of the fiscal 2020 test date of the Europe &amp; Australia reporting unit and the Progresso brand intangible asset is as follows:
In Millions Carrying Value of Intangible Asset Excess Fair Value as of Fiscal 2020 Test Date
Europe &amp; Australia $ 672.6 14%
Progresso $ 330.0 5% In addition, while having significant coverage as of our fiscal 2020 assessment date, the Pillsbury brand intangible asset had risk of decreasing coverage. We will continue to monitor these businesses for potential impairment.</t>
  </si>
  <si>
    <t>INVENTORIES</t>
  </si>
  <si>
    <t>Inventories [Abstract]</t>
  </si>
  <si>
    <t>(4) Inventories The components of inventories were as follows:
In Millions Nov. 24, 2019 May 26, 2019
Raw materials and packaging $ 398.0 $ 434.9
Finished goods 1,433.6 1,245.9
Grain 99.2 92.0
Excess of FIFO over LIFO cost ( 211.3) ( 213.5)
Total $ 1,719.5 $ 1,559.3</t>
  </si>
  <si>
    <t>LEASES</t>
  </si>
  <si>
    <t>Lessee Disclosure [Abstract]</t>
  </si>
  <si>
    <t>Lessee Operating Leases</t>
  </si>
  <si>
    <t>(5) Leases We determine whether an arrangement is a lease at inception. Our lease portfolio primarily consists of operating lease arrangements for certain warehouse and distribution space, office space, retail shops, production facilitates, rail cars, production and distribution equipment, automobiles, and office equipment. When our lease arrangements include lease and non-lease components, we account for lease components and non-lease components (e.g. common area maintenance) separately based on their relative standalone prices. Any lease arrangements with an initial term of 12 months or less are not recorded on our Consolidated Balance Sheet and we recognize lease costs for these lease arrangements on a straight-line basis over the lease term. Many of our lease arrangements provide us with the options to exercise one or more renewal terms or to terminate the lease arrangement. We include these options when we are reasonably certain to exercise them in the lease term used to establish our right of use assets and lease liabilities. Generally, our lease agreements do not include an option to purchase the leased asset, residual value guarantees, or material restrictive covenants. We have certain lease arrangements with variable rental payments. Our lease arrangements for our Häagen-Dazs retail shops often include rental payments that are based on a percentage of retail sales. We have other lease arrangements that are adjusted periodically based on an inflation index or rate. The future variability of these payments and adjustments are unknown and therefore they are not included as minimum lease payments used to determine our right of use assets and lease liabilities. Variable rental payments are recognized in the period in which the obligation is incurred. As most of our lease arrangements do not provide an implicit interest rate, we apply an incremental borrowing rate based on the information available at the commencement date of the lease arrangement to determine the present value of lease payments. Our lease costs associated with finance leases and sale-leaseback transactions and our lease income associated with lessor and sublease arrangements are not material to our Consolidated Financial Statements. Our operating leases are reported in our Consolidated Balance Sheet as follows:
In Millions Classification Nov. 24, 2019
Right of use assets (a) Other assets $ 403.8
Current lease liabilities Other current liabilities 108.6
Non-current lease liabilities Other liabilities 308.5 (a) Net of accumulated amortization Components of our lease cost are as follows:
Six-Month
Quarter Ended Period Ended
In Millions Nov. 24, 2019 Nov. 24, 2019
Operating lease cost $ 35.1 $ 68.0
Variable lease cost 4.7 9.9
Short-term lease cost 7.2 13.6 Rent expense under all operating leases from continuing operations was $ 184.9 million in fiscal 2019. Maturities of our operating lease obligations by fiscal year are as follows:
In Millions
Fiscal 2020 (a) $ 65.7
Fiscal 2021 111.6
Fiscal 2022 93.8
Fiscal 2023 69.4
Fiscal 2024 52.8
After fiscal 2024 62.6
Total noncancelable future lease obligations $ 455.9
Less: Interest ( 38.8)
Present value of lease obligations $ 417.1 (a) Excludes the six-month period ended November 24, 2019 . The lease payments presented in the table above exclude $ 12.4 million of minimum lease payments for operating leases we have committed to but have not yet commenced as of November 24, 2019. Noncancelable future operating lease commitments as of May 26, 2019, were as follows:
In Millions
Fiscal 2020 $ 120.0
Fiscal 2021 101.7
Fiscal 2022 85.0
Fiscal 2023 63.8
Fiscal 2024 49.1
After fiscal 2024 63.0
Total noncancelable future lease commitments $ 482.6 The weighted-average remaining lease term and weighted-average discount rate for our operating leases are as follows:
Nov. 24, 2019
Weighted-average remaining lease term 4.7 years
Weighted-average discount rate 4.1 % Supplemental operating cash flow information and non-cash activity related to our operating leases are as follows:
Six-Month
Period Ended
In Millions Nov. 24, 2019
Cash paid for amounts included in the measurement of lease liabilities $ 64.7
Right of use assets obtained in exchange for new lease liabilities 28.2</t>
  </si>
  <si>
    <t>RISK MANAGEMENT ACTIVITIES</t>
  </si>
  <si>
    <t>Risk Management Activities [Abstract]</t>
  </si>
  <si>
    <t>Risk Management Activities</t>
  </si>
  <si>
    <t xml:space="preserve"> (6) Risk Management Activities Many commodities we use in the production and distribution of our products are exposed to market price risks. We utilize derivatives to manage price risk for our principal ingredients and energy costs, including grains (oats, wheat, and corn), oils (principally soybean), dairy products, natural gas, and diesel fuel. Our primary objective when entering into these derivative contracts is to achieve certainty with regard to the future price of commodities purchased for use in our supply chain. We manage our exposures through a combination of purchase orders, long-term contracts with suppliers, exchange-traded futures and options, and over-the-counter options and swaps. We offset our exposures based on current and projected market conditions and generally seek to acquire the inputs at as close to our planned cost as possible. We use derivatives to manage our exposure to changes in commodity prices. We do not perform the assessments required to achieve hedge accounting for commodity derivative positions. Accordingly, the changes in the values of these derivatives are recorded currently in cost of sales in our Consolidated Statements of Earnings. Although we do not meet the criteria for cash flow hedge accounting, we believe that these instruments are effective in achieving our objective of providing certainty in the future price of commodities purchased for use in our supply chain. Accordingly, for purposes of measuring segment operating performance, these gains and losses are reported in unallocated corporate items outside of segment operating results until such time that the exposure we are managing affects earnings. At that time we reclassify the gain or loss from unallocated corporate items to segment operating profit, allowing our operating segments to realize the economic effects of the derivative without experiencing any resulting mark-to-market volatility, which remains in unallocated corporate items. Unallocated corporate items for the quarters and six-month periods ended November 24, 2019, and November 25, 2018, included:
Quarter Ended Six-Month Period Ended
In Millions Nov. 24, 2019 Nov. 25, 2018 Nov. 24, 2019 Nov. 25, 2018
Net gain (loss) on mark-to-market valuation of certain commodity positions $ 9.7 $ ( 17.5) $ ( 11.0) $ ( 37.0)
Net loss (gain) on commodity positions reclassified from unallocated corporate items to segment operating profit 4.0 2.2 15.3 ( 1.5)
Net mark-to-market revaluation of certain grain inventories 8.9 3.5 3.3 ( 4.4)
Net mark-to-market valuation of certain commodity positions recognized in unallocated corporate items $ 22.6 $ ( 11.8) $ 7.6 $ ( 42.9) As of November 24, 2019, the net notional value of commodity derivatives was $ 260.3 million, of which $ 91.8 million related to energy inputs and $ 168.5 million related to agricultural inputs. These contracts relate to inputs that generally will be utilized within the next 12 months. During the second quarter of fiscal 2020, we entered into a $ 500 million interest rate swap to convert a portion of our $ 850 million floating-rate notes due April 16, 2021, to a fixed rate. The fair values of the derivative positions used in our risk management activities and other assets recorded at fair value were not material as of November 24, 2019, and were Level 1 or Level 2 assets and liabilities in the fair value hierarchy. We did not significantly change our valuation techniques from prior periods. We offer certain suppliers access to third party services that allow them to view our scheduled payments online. The third party services also allow suppliers to finance advances on our scheduled payments at the sole discretion of the supplier and the third party. We have no economic interest in these financing arrangements and no direct relationship with the suppliers, the third parties, or any financial institutions concerning these services. All of our accounts payable remain as obligations to our suppliers as stated in our supplier agreements. As of November 24, 2019, $ 1,279.2 million of our total accounts payable were payable to suppliers who utilize these third party services.</t>
  </si>
  <si>
    <t>DEBT</t>
  </si>
  <si>
    <t>Debt [Abstract]</t>
  </si>
  <si>
    <t>Debt</t>
  </si>
  <si>
    <t>(7) Debt The components of notes payable were as follows:
In Millions Nov. 24, 2019 May 26, 2019
U.S. commercial paper $ 1,183.5 $ 1,298.5
Financial institutions 161.6 170.2
Total $ 1,345.1 $ 1,468.7 To ensure availability of funds, we maintain bank credit lines sufficient to cover our outstanding notes payable. Commercial paper is a continuing source of short-term financing. We have commercial paper programs available to us in the United States and Europe. We also have committed, uncommitted, and asset-backed credit lines that support our foreign operations. The following table details the fee-paid committed and uncommitted credit lines we had available as of November 24, 2019:
In Billions Facility Amount Borrowed Amount
Credit facility expiring:
May 2022 $ 2.7 $ -
September 2022 0.2 -
Total committed credit facilities 2.9 -
Uncommitted credit facilities 0.7 0.2
Total committed and uncommitted credit facilities $ 3.6 $ 0.2 The credit facilities contain covenants, including a requirement to maintain a fixed charge coverage ratio of at least 2.5 We were in compliance with all credit facility covenants as of November 24, 2019. Long-Term Debt The fair values and carrying amounts of long-term debt, including the current portion, were $ 13,285.2 million and $ 12,490.3 million, respectively, as of November 24, 2019. The fair value of long-term debt was estimated using market quotations and discounted cash flows based on our current incremental borrowing rates for similar types of instruments. Long-term debt is a Level 2 liability in the fair value hierarchy. In the second quarter of fiscal 2020, we repaid $ 500.0 million of 2.20 percent fixed-rate notes with proceeds from commercial paper. In the fourth quarter of fiscal 2019, we issued € 300.0 million principal amount of 0.0 percent fixed-rate notes due January 15, 2020. We may redeem the notes if certain tax laws change and we would be obligated to pay additional amounts on the notes. These notes are senior unsecured obligations that include a change of control repurchase provision. We used the net proceeds, together with cash on hand, to repay our € 300.0 million floating rate notes. In the third quarter of fiscal 2019, we repaid $ 1,150.0 million of 5.65 percent fixed-rate notes with proceeds from commercial paper. Certain of our long-term debt agreements contain restrictive covenants. As of November 24, 2019, we were in compliance with all of these covenants.</t>
  </si>
  <si>
    <t>REDEEMABLE AND NONCONTROLLING INTERESTS</t>
  </si>
  <si>
    <t>Redeemable and Noncontrolling Interests [Abstract]</t>
  </si>
  <si>
    <t>Redeemable and Noncontrolling Interests</t>
  </si>
  <si>
    <t>(8) Redeemable and Noncontrolling Interests We have a 51 percent controlling interest in Yoplait SAS and a 50 percent interest in Yoplait Marques SNC and Liberté Marques Sàrl. Sodiaal International (Sodiaal) holds the remaining interests in each of the entities. On the acquisition date, we recorded the $ 904.4 million fair value of Sodiaal’s 49 percent euro-denominated interest in Yoplait SAS as a redeemable interest on our Consolidated Balance Sheets. Sodiaal has the ability to put all or a portion of its redeemable interest to us at fair value once per year, up to three times before December 2024. We adjust the value of the redeemable interest through additional paid-in capital on our Consolidated Balance Sheets quarterly to the redeemable interest’s redemption value, which approximates its fair value. Yoplait SAS pays dividends annually if it meets certain financial metrics set forth in its shareholders’ agreement. As of November 24, 2019, the redemption value of the euro-denominated redeemable interest was $ 545.1 million. A subsidiary of Yoplait SAS has an exclusive milk supply agreement for its European operations with Sodiaal through July 1, 2021. Net purchases totaled $ 95.8 million for the six-month period ended November 24, 2019, and $ 107.8 million for the six-month period ended November 25, 2018. During the second quarter of fiscal 2019, Sodiaal made an additional investment of $ 55.7 million in Yoplait SAS. On the acquisition dates, we recorded the $ 281.4 million fair value of Sodiaal’s 50 percent euro-denominated interest in Yoplait Marques SNC and 50 percent Canadian dollar-denominated interest in Liberté Marques Sàrl as noncontrolling interests on our Consolidated Balance Sheets. Yoplait Marques SNC earns a royalty stream through a licensing agreement with Yoplait SAS for the rights to Yoplait and related trademarks. Liberté Marques Sàrl earns a royalty stream through licensing agreements with certain Yoplait group companies for the rights to Liberté and related trademarks. These entities pay dividends annually based on their available cash as of their fiscal year end. The third-party holder of the General Mills Cereals, LLC (GMC) Class A Interests receives quarterly preferred distributions from available net income based on the application of a floating preferred return rate to the holder’s capital account balance established in the most recent mark-to-market valuation (currently $ 251.5 million). On June 1, 2018, the floating preferred return rate on GMC’s Class A Interests was reset to the sum of three-month LIBOR plus 142.5 basis points. The preferred return rate is adjusted every three years through a negotiated agreement with the Class A Interest holder or through a remarketing auction. Our noncontrolling interests contain restrictive covenants. As of November 24, 2019, we were in compliance with all of these covenants.</t>
  </si>
  <si>
    <t>STOCKHOLDERS' EQUITY</t>
  </si>
  <si>
    <t>Stockholders' Equity [Abstract]</t>
  </si>
  <si>
    <t>Stockholders' Equity</t>
  </si>
  <si>
    <t>(9) Stockholders’ Equity The following tables provide details of total comprehensive income:
Quarter Ended Quarter Ended
Nov. 24, 2019 Nov. 25, 2018
General Mills Noncontrolling Interests Redeemable Interest General Mills Noncontrolling Interests Redeemable Interest
In Millions Pretax Tax Net Net Net Pretax Tax Net Net Net
Net earnings, including earnings attributable to redeemable and noncontrolling interests $ 580.8 $ 4.9 $ 5.7 $ 343.4 $ 5.1 $ 2.7
Other comprehensive income (loss):
Foreign currency translation $ 1.7 $ - 1.7 ( 3.3) ( 1.2) $ 56.5 $ - 56.5 ( 8.3) ( 10.8)
Other fair value changes:
Hedge derivatives ( 11.6) 0.9 ( 10.7) - ( 2.1) 2.0 0.7 2.7 - ( 0.6)
Reclassification to earnings:
Hedge derivatives (a) 0.4 ( 0.2) 0.2 - - 0.5 ( 0.3) 0.2 - ( 0.1)
Amortization of losses and prior service costs (b) 25.5 ( 5.9) 19.6 - - 26.8 ( 6.2) 20.6 - -
Other comprehensive income (loss) $ 16.0 $ ( 5.2) 10.8 ( 3.3) ( 3.3) $ 85.8 $ ( 5.8) 80.0 ( 8.3) ( 11.5)
Total comprehensive income (loss) $ 591.6 $ 1.6 $ 2.4 $ 423.4 $ ( 3.2) $ ( 8.8) (a) Loss (gain) reclassified from AOCI into earnings is reported in interest, net for interest rate swaps and in cost of sales and SG&amp;A expenses for foreign exchange contracts. (b) Loss reclassified from AOCI into earnings is reported in benefit plan non-service income.
Six-Month Period Ended Six-Month Period Ended
Nov. 24, 2019 Nov. 25, 2018
General Mills Noncontrolling Interests Redeemable Interest General Mills Noncontrolling Interests Redeemable Interest
In Millions Pretax Tax Net Net Net Pretax Tax Net Net Net
Net earnings, including earnings attributable to redeemable and noncontrolling interests $ 1,101.4 $ 8.5 $ 10.0 $ 735.7 $ 8.2 $ 3.2
Other comprehensive income (loss):
Foreign currency translation $ 4.4 $ - 4.4 ( 4.8) ( 6.1) $ ( 40.3) $ - ( 40.3) ( 9.6) ( 18.9)
Other fair value changes:
Hedge derivatives ( 9.2) 1.6 ( 7.6) - ( 1.4) 9.2 ( 0.3) 8.9 - 0.3
Reclassification to earnings:
Securities (a) - - - - - ( 2.6) 0.6 ( 2.0) - -
Hedge derivatives (b) ( 0.2) ( 0.2) ( 0.4) - - 1.0 ( 0.3) 0.7 - -
Amortization of losses and prior service costs (c) 51.0 ( 11.8) 39.2 - - 53.7 ( 11.2) 42.5 - -
Other comprehensive income (loss) $ 46.0 $ ( 10.4) 35.6 ( 4.8) ( 7.5) $ 21.0 $ ( 11.2) 9.8 ( 9.6) ( 18.6)
Total comprehensive income (loss) $ 1,137.0 $ 3.7 $ 2.5 $ 745.5 $ ( 1.4) $ ( 15.4) (a) Gain reclassified from AOCI into earnings is reported in interest, net for securities. (b) Loss (gain) reclassified from AOCI into earnings is reported in interest, net for interest rate swaps and in cost of sales and SG&amp;A expenses for foreign exchange contracts. (c) Loss reclassified from AOCI into earnings is reported in benefit plan non-service income. Accumulated other comprehensive loss balances, net of tax effects, were as follows:
In Millions Nov. 24, 2019 May 26, 2019
Foreign currency translation adjustments $ ( 735.5) $ ( 739.9)
Unrealized loss from:
Hedge derivatives ( 27.4) ( 19.4)
Pension, other postretirement, and postemployment benefits:
Net actuarial loss ( 1,840.2) ( 1,880.5)
Prior service credits 13.3 14.4
Accumulated other comprehensive loss $ ( 2,589.8) $ ( 2,625.4)</t>
  </si>
  <si>
    <t>STOCK PLANS</t>
  </si>
  <si>
    <t>Stock Plans [Abstract]</t>
  </si>
  <si>
    <t>Stock Plans</t>
  </si>
  <si>
    <t>(10) Stock Plans We have various stock-based compensation programs under which awards, including stock options, restricted stock, restricted stock units, and performance awards, may be granted to employees and non-employee directors. These programs and related accounting are described in Note 11 to the Consolidated Financial Statements included in our Annual Report on Form 10-K for the fiscal year ended May 26, 2019. Compensation expense related to stock-based payments recognized in the Consolidated Statements of Earnings was as follows:
Quarter Ended Six-Month Period Ended
In Millions Nov. 24, 2019 Nov. 25, 2018 Nov. 24, 2019 Nov. 25, 2018
Compensation expense related to stock-based payments $ 19.0 $ 18.4 $ 47.8 $ 44.6 Compensation expense related to stock-based payments recognized in the Consolidated Statements of Earnings includes amounts recognized in restructuring, impairment, and other exit costs in fiscal 2019. We recognized windfall tax benefits from stock-based payments in income tax expense in our Consolidated Statements of Earnings of $ 1.6 million for the second quarter of fiscal 2020 and $ 8.2 million for the six-month period ended November 24, 2019, compared to $ 1.9 million in the second quarter of fiscal 2019 and $ 6.7 million for the six-month period ended November 25, 2018. As of November 24, 2019, unrecognized compensation expense related to non-vested stock options, restricted stock units, and performance share units was $ 134.5 million. This expense will be recognized over 25 months, on average. Net cash proceeds from the exercise of stock options less shares used for withholding taxes and the intrinsic value of options exercised were as follows:
Six-Month Period Ended
In Millions Nov. 24, 2019 Nov. 25, 2018
Net cash proceeds $ 68.6 $ 87.3
Intrinsic value of options exercised $ 36.5 $ 39.0 We estimate the fair value of each stock option on the grant date using a Black-Scholes option-pricing model. Black-Scholes option-pricing models require us to make predictive assumptions regarding future stock price volatility, employee exercise behavior, and dividend yield. We estimate our future stock price volatility using the historical volatility over the expected term of the option, excluding time periods of volatility we believe a marketplace participant would exclude in estimating our stock price volatility. We also have considered, but did not use, implied volatility in our estimate, because trading activity in options on our stock, especially those with tenors of greater than 6 months, is insufficient to provide a reliable measure of expected volatility. Our method of selecting the other valuation assumptions is explained in Note 11 to the Consolidated Financial Statements included in our Annual Report on Form 10-K for the fiscal year ended May 26, 2019. The estimated fair values of stock options granted and the assumptions used for the Black-Scholes option-pricing model were as follows:
Six-Month Period Ended
Nov. 24, 2019 Nov. 25, 2018
Estimated fair values of stock options granted $ 7.10 $ 5.35
Assumptions:
Risk-free interest rate 2.0 % 2.9 %
Expected term 8.5 years 8.5 years
Expected volatility 17.4 % 16.3 %
Dividend yield 3.6 % 4.3 % The total grant date fair value of restricted stock unit awards that vested during the period follows:
Six-Month Period Ended
In Millions Nov. 24, 2019 Nov. 25, 2018
Total grant date fair value $ 50.7 $ 37.9</t>
  </si>
  <si>
    <t>EARNINGS PER SHARE</t>
  </si>
  <si>
    <t>Earnings Per Share [Abstract]</t>
  </si>
  <si>
    <t>Earnings Per Share</t>
  </si>
  <si>
    <t>(11) Earnings Per Share Basic and diluted earnings per share (EPS) were calculated using the following:
Quarter Ended Six-Month Period Ended
In Millions, Except per Share Data Nov. 24, 2019 Nov. 25, 2018 Nov. 24, 2019 Nov. 25, 2018
Net earnings attributable to General Mills $ 580.8 $ 343.4 $ 1,101.4 $ 735.7
Average number of common shares - basic EPS 607.4 599.4 606.7 598.7
Incremental share effect from: (a)
Stock options 2.7 3.3 2.9 3.4
Restricted stock, restricted stock units, and other 2.2 1.8 2.2 1.7
Average number of common shares - diluted EPS 612.3 604.5 611.8 603.8
Earnings per share - basic $ 0.96 $ 0.57 $ 1.82 $ 1.23
Earnings per share - diluted $ 0.95 $ 0.57 $ 1.80 $ 1.22 (a) Incremental shares from stock options, restricted stock units, and performance share units are computed by the treasury stock method. Stock options, restricted stock units, and performance share units excluded from our computation of diluted EPS because they were not dilutive were as follows:
Quarter Ended Six-Month Period Ended
In Millions Nov. 24, 2019 Nov. 25, 2018 Nov. 24, 2019 Nov. 25, 2018
Anti-dilutive stock options, restricted stock units, and performance share units 10.6 14.4 10.3 14.0</t>
  </si>
  <si>
    <t>STATEMENTS OF CASH FLOWS</t>
  </si>
  <si>
    <t>Statements of Cash Flows [Abstract]</t>
  </si>
  <si>
    <t>Statements of Cash Flows</t>
  </si>
  <si>
    <t>(12) Statements of Cash Flows Our Consolidated Statements of Cash Flows include the following:
Six-Month Period Ended
In Millions Nov. 24, 2019 Nov. 25, 2018
Net cash interest payments $ 216.1 $ 252.0
Net income tax payments $ 267.0 $ 235.2</t>
  </si>
  <si>
    <t>RETIREMENT AND POSTEMPLOYMENT BENEFITS</t>
  </si>
  <si>
    <t>Retirement and Postemployment Benefits [Abstract]</t>
  </si>
  <si>
    <t>Retirement and Postemployment Benefits</t>
  </si>
  <si>
    <t>(13) Retirement and Postemployment Benefits Components of net periodic benefit expense are as follows:
Defined Benefit Pension Plans Other Postretirement Benefit Plans Postemployment Benefit Plans
Quarter Ended Quarter Ended Quarter Ended
In Millions Nov. 24, 2019 Nov. 25, 2018 Nov. 24, 2019 Nov. 25, 2018 Nov. 24, 2019 Nov. 25, 2018
Service cost $ 23.2 $ 23.7 $ 2.4 $ 2.7 $ 2.1 $ 1.9
Interest cost 57.7 62.0 6.8 8.2 0.6 0.8
Expected return on plan assets ( 112.5) ( 111.5) ( 10.5) ( 10.1) - -
Amortization of losses (gains) 26.7 27.5 ( 0.6) 0.1 0.1 -
Amortization of prior service costs (credits) 0.4 0.4 ( 1.4) ( 1.4) 0.3 0.2
Other adjustments - - - - 2.2 2.8
Net expense (income) $ ( 4.5) $ 2.1 $ ( 3.3) $ ( 0.5) $ 5.3 $ 5.7
Defined Benefit Pension Plans Other Postretirement Benefit Plans Postemployment Benefit Plans
Six-Month Period Ended Six-Month Period Ended Six-Month Period Ended
In Millions Nov. 24, 2019 Nov. 25, 2018 Nov. 24, 2019 Nov. 25, 2018 Nov. 24, 2019 Nov. 25, 2018
Service cost $ 46.4 $ 47.4 $ 4.8 $ 5.1 $ 4.2 $ 3.8
Interest cost 115.3 124.0 13.6 16.5 1.3 1.5
Expected return on plan assets ( 225.0) ( 223.0) ( 21.0) ( 20.2) - -
Amortization of losses (gains) 53.4 55.0 ( 1.1) 0.3 0.3 0.1
Amortization of prior service costs (credits) 0.8 0.8 ( 2.8) ( 2.8) 0.4 0.3
Other adjustments - - - - 4.4 5.6
Net expense (income) $ ( 9.1) $ 4.2 $ ( 6.5) $ ( 1.1) $ 10.6 $ 11.3</t>
  </si>
  <si>
    <t>INCOME TAXES</t>
  </si>
  <si>
    <t>Income Taxes [Abstract]</t>
  </si>
  <si>
    <t>Income Taxes</t>
  </si>
  <si>
    <t>(14) Income Taxes During the first quarter of fiscal 2020, we reorganized certain wholly owned subsidiaries, including the movement of certain assets between legal entities. As a result of these actions, we recorded a $ 53.1 million decrease to our deferred income tax liabilities, with a corresponding discrete, non-cash reduction to income taxes in the first quarter of fiscal 2020.</t>
  </si>
  <si>
    <t>CONTINGENCIES</t>
  </si>
  <si>
    <t>Contingencies [Abstract]</t>
  </si>
  <si>
    <t>Contingencies</t>
  </si>
  <si>
    <t>(15) Contingencies During the second quarter of fiscal 2020, we received notice from the tax authorities of the State of São Paulo, Brazil regarding our compliance with its state sales tax requirements. As a result, we have been assessed additional state sales taxes, interest, and penalties. We believe that we have meritorious defenses against this claim and will vigorously defend our position. As of November 24, 2019, we are unable to estimate any possible loss and have not recorded a loss contingency for this matter.</t>
  </si>
  <si>
    <t>BUSINESS SEGMENT AND GEOGRAPHIC INFORMATION</t>
  </si>
  <si>
    <t>Business Segment and Geographic Information [Abstract]</t>
  </si>
  <si>
    <t>Business Segment and Geographic Information</t>
  </si>
  <si>
    <t>(16) Business Segment and Geographic Information We operate in the packaged foods industry. Our operating segments are as follows: North America Retail; Convenience Stores &amp; Foodservice; Europe &amp; Australia; Asia &amp; Latin America; and Pet. Our North America Retail operating segment reflects business with a wide variety of grocery stores, mass merchandisers, membership stores, natural food chains, drug, dollar and discount chains, and e-commerce grocery providers. Our product categories in this business segment are ready-to-eat cereals, refrigerated yogurt, soup, meal kits, refrigerated and frozen dough products, dessert and baking mixes, frozen pizza and pizza snacks, grain, fruit and savory snacks, and a wide variety of organic products including refrigerated yogurt, nutrition bars, meal kits, salty snacks, ready-to-eat cereal, and grain snacks. Our major product categories in our Convenience Stores &amp; Foodservice operating segment are ready-to-eat cereals, snacks, refrigerated yogurt, frozen meals, unbaked and fully baked frozen dough products, and baking mixes. Many products we sell are branded to the consumer and nearly all are branded to our customers. We sell to distributors and operators in many customer channels including foodservice, convenience stores, vending, and supermarket bakeries in the United States. Our Europe &amp; Australia operating segment reflects retail and foodservice businesses in the greater Europe and Australia regions. Our product categories include refrigerated yogurt, meal kits, super-premium ice cream, refrigerated and frozen dough products, shelf stable vegetables, grain snacks, and dessert and baking mixes. We also sell super-premium ice cream directly to consumers through owned retail shops. Revenues from franchise fees are reported in the region or country where the franchisee is located. Our Asia &amp; Latin America operating segment consists of retail and foodservice businesses in the greater Asia and South America regions. Our product categories include super-premium ice cream and frozen desserts, refrigerated and frozen dough products, dessert and baking mixes, meal kits, salty and grain snacks, wellness beverages, and refrigerated yogurt. We also sell super-premium ice cream and frozen desserts directly to consumers through owned retail shops. Our Asia &amp; Latin America segment also includes products manufactured in the United States for export, mainly to Caribbean and Latin American markets, as well as products we manufacture for sale to our international joint ventures. Revenues from export activities and franchise fees are reported in the region or country where the end customer or franchisee is located. Our Pet operating segment includes pet food products sold primarily in the United States in national pet superstore chains, e-commerce retailers, grocery stores, regional pet store chains, mass merchandisers, and veterinary clinics and hospitals. Our product categories include dog and cat food (dry foods, wet foods, and treats) made with whole meats, fruits and vegetables, and other high-quality natural ingredients. Our tailored pet product offerings address specific dietary, lifestyle, and life-stage needs and span different product types, diet types, breed sizes for dogs, lifestages, flavors, product functions and textures, and cuts for wet foods. We are reporting the Pet operating segment results on a one-month lag. Operating profit for these segments excludes unallocated corporate items, gain or loss on divestitures, and restructuring, impairment, and other exit costs. Unallocated corporate items include corporate overhead expenses, variances to planned domestic employee benefits and incentives, contributions to the General Mills Foundation, asset and liability remeasurement impact of hyperinflationary economies, restructuring initiative project-related costs, and other items that are not part of our measurement of segment operating performance. These include gains and losses arising from the revaluation of certain grain inventories and gains and losses from mark-to-market valuation of certain commodity positions until passed back to our operating segments. These items affecting operating profit are centrally managed at the corporate level and are excluded from the measure of segment profitability reviewed by executive management. Under our supply chain organization, our manufacturing, warehouse, and distribution activities are substantially integrated across our operations in order to maximize efficiency and productivity. As a result, fixed assets and depreciation and amortization expenses are neither maintained nor available for all operating segments. Our operating segment results were as follows:
Quarter Ended Six-Month Period Ended
In Millions Nov. 24, 2019 Nov. 25, 2018 Nov. 24, 2019 Nov. 25, 2018
Net sales:
North America Retail $ 2,676.1 $ 2,677.1 $ 5,052.2 $ 5,064.9
Convenience Stores &amp; Foodservice 513.5 514.4 958.5 977.6
Europe &amp; Australia 432.9 453.8 887.0 954.5
Asia &amp; Latin America 409.6 430.7 769.1 829.7
Pet 388.7 335.2 756.5 678.5
Total $ 4,420.8 $ 4,411.2 $ 8,423.3 $ 8,505.2
Operating profit:
North America Retail $ 642.5 $ 619.8 $ 1,202.4 $ 1,167.9
Convenience Stores &amp; Foodservice 115.2 109.6 206.3 206.7
Europe &amp; Australia 31.4 22.5 59.0 57.0
Asia &amp; Latin America 24.4 17.9 34.5 30.1
Pet 80.8 70.8 161.7 85.3
Total segment operating profit $ 894.3 $ 840.6 $ 1,663.9 $ 1,547.0
Unallocated corporate items 84.2 84.2 183.2 190.5
Restructuring, impairment, and other exit costs (recoveries) ( 1.1) 209.4 7.1 208.0
Operating profit $ 811.2 $ 547.0 $ 1,473.6 $ 1,148.5 Net sales for our North America Retail operating units were as follows:
Quarter Ended Six-Month Period Ended
In Millions Nov. 24, 2019 Nov. 25, 2018 Nov. 24, 2019 Nov. 25, 2018
U.S. Meals &amp; Baking $ 1,164.3 $ 1,174.6 $ 1,994.9 $ 2,012.1
U.S. Cereal 571.8 543.9 1,161.7 1,128.3
U.S. Snacks 493.8 504.3 1,022.0 1,037.8
U.S. Yogurt and Other 219.0 228.1 438.2 447.2
Canada 227.2 226.2 435.4 439.5
Total $ 2,676.1 $ 2,677.1 $ 5,052.2 $ 5,064.9 Net sales by class of similar products were as follows:
Quarter Ended Six-Month Period Ended
In Millions Nov. 24, 2019 Nov. 25, 2018 Nov. 24, 2019 Nov. 25, 2018
Snacks $ 837.9 $ 857.5 $ 1,707.3 $ 1,745.4
Cereal 688.1 655.1 1,373.6 1,332.2
Convenient meals 686.0 675.9 1,255.2 1,257.8
Yogurt 515.1 537.7 1,010.3 1,052.5
Dough 538.4 525.3 869.0 853.7
Baking mixes and ingredients 461.3 501.6 817.0 881.9
Pet 388.7 335.2 756.5 678.5
Super-premium ice cream 192.6 202.4 419.8 450.1
Other 112.7 120.5 214.6 253.1
Total $ 4,420.8 $ 4,411.2 $ 8,423.3 $ 8,505.2 During the first quarter of fiscal 2020, we made certain changes in the classification of products and updated fiscal 2019 net sales figures to match the current-year presentation.</t>
  </si>
  <si>
    <t>NEW ACCOUNTING PRONOUNCEMENTS (Policies)</t>
  </si>
  <si>
    <t>New Accounting Pronouncements [Abstract]</t>
  </si>
  <si>
    <t>Derivatives [Policy Text Block]</t>
  </si>
  <si>
    <t>In the first quarter of fiscal 2020, we adopted new accounting requirements for hedge accounting. The new standard amends the hedge accounting recognition and presentation requirements to better align an entity’s risk management activities and financial reporting. The new standard also simplifies the application of hedge accounting guidance. The adoption did not have a material impact on our results of operations or financial position.</t>
  </si>
  <si>
    <t>Lessee Leases [Policy Text Block]</t>
  </si>
  <si>
    <t>In the first quarter of fiscal 2020, we adopted new requirements for the accounting, presentation, and classification of leases. This results in certain leases being capitalized as a right of use asset with a related liability on our Consolidated Balance Sheet. We have performed a review of our lease portfolio, implemented lease accounting software, and developed a centralized business process with corresponding controls. We adopted this guidance utilizing the cumulative effect adjustment approach, which required application of the guidance at the adoption date, and elected certain practical expedients permitted under the transition guidance, including not reassessing whether existing contracts contain leases and carrying forward the historical classification of those leases. In addition, we elected not to recognize leases with an initial term of 12 months or less on our Consolidated Balance Sheet and to continue our historical treatment of land easements, under permitted elections. This guidance did not have a material impact on retained earnings, our Consolidated Statements of Earnings, or our Consolidated Statements of Cash Flows. See Note 5 to the Consolidated Financial Statements for additional information on the impact to our Consolidated Balance Sheets.</t>
  </si>
  <si>
    <t>Restructuring and Other Exit Costs (Tables)</t>
  </si>
  <si>
    <t>Schedule of restructuring and impairment charges [Table Text Block]</t>
  </si>
  <si>
    <t>Quarter Ended Six-Month Period Ended
In Millions Nov. 24, 2019 Nov. 25, 2018 Nov. 24, 2019 Nov. 25, 2018
Charges associated with restructuring actions previously announced $ 10.5 $ 3.6 $ 24.8 $ 2.4
Asset impairments - 205.8 - 205.8
Total $ 10.5 $ 209.4 $ 24.8 $ 208.2</t>
  </si>
  <si>
    <t>Schedule of restructuring charges and project-related costs presentation [Table Text Block]</t>
  </si>
  <si>
    <t>Quarter Ended Six-Month Period Ended
In Millions Nov. 24, 2019 Nov. 25, 2018 Nov. 24, 2019 Nov. 25, 2018
Cost of sales $ 11.6 $ - $ 17.7 $ 0.2
Restructuring, impairment, and other exit costs (recoveries) ( 1.1) 209.4 7.1 208.0
Total restructuring and impairment charges 10.5 209.4 24.8 208.2
Project-related costs classified in cost of sales $ 0.7 $ - $ 0.7 $ 1.2</t>
  </si>
  <si>
    <t>Rollforward of restructuring and other exit cost reserves [Table Text Block]</t>
  </si>
  <si>
    <t>In Millions
Reserve balance as of May 26, 2019 $ 36.5
Fiscal 2020 charges, including foreign currency translation 0.8
Utilized in fiscal 2020 ( 9.8)
Reserve balance as of Nov. 24, 2019 $ 27.5</t>
  </si>
  <si>
    <t>Goodwill and Other Intangible Assets (Tables)</t>
  </si>
  <si>
    <t>Schedule of components of goodwill and other intangible assets [Table Text Block]</t>
  </si>
  <si>
    <t>In Millions Nov. 24, 2019 May 26, 2019
Goodwill $ 13,973.9 $ 13,995.8
Other intangible assets:
Intangible assets not subject to amortization:
Brands and other indefinite-lived intangibles 6,580.0 6,590.8
Intangible assets subject to amortization:
Franchise agreements, customer relationships, and other finite-lived intangibles 778.8 786.1
Less accumulated amortization ( 225.8) ( 210.1)
Intangible assets subject to amortization, net 553.0 576.0
Other intangible assets 7,133.0 7,166.8
Total $ 21,106.9 $ 21,162.6</t>
  </si>
  <si>
    <t>Schedule of changes in the carrying amount of goodwill [Table Text Block]</t>
  </si>
  <si>
    <t>In Millions North America Retail Pet Convenience Stores &amp; Foodservice Europe &amp; Australia Asia &amp; Latin America Joint Ventures Total
Balance as of May 26, 2019 $ 6,406.5 $ 5,300.5 $ 918.8 $ 700.4 $ 260.2 $ 409.4 $ 13,995.8
Other activity, primarily foreign
currency translation 1.2 - - ( 7.9) ( 8.6) ( 6.6) ( 21.9)
Balance as of Nov. 24, 2019 $ 6,407.7 $ 5,300.5 $ 918.8 $ 692.5 $ 251.6 $ 402.8 $ 13,973.9</t>
  </si>
  <si>
    <t>Schedule of changes in the carrying amount of other intangible assets [Table Text Block]</t>
  </si>
  <si>
    <t>In Millions Total
Balance as of May 26, 2019 $ 7,166.8
Other activity, primarily foreign currency translation ( 33.8)
Balance as of Nov. 24, 2019 $ 7,133.0</t>
  </si>
  <si>
    <t>Schedule of at-risk brand assets [Table Text Block]</t>
  </si>
  <si>
    <t>In Millions Carrying Value of Intangible Asset Excess Fair Value as of Fiscal 2020 Test Date
Europe &amp; Australia $ 672.6 14%
Progresso $ 330.0 5%</t>
  </si>
  <si>
    <t>Inventories (Tables)</t>
  </si>
  <si>
    <t>Schedule of components of inventories [Table Text Block]</t>
  </si>
  <si>
    <t>In Millions Nov. 24, 2019 May 26, 2019
Raw materials and packaging $ 398.0 $ 434.9
Finished goods 1,433.6 1,245.9
Grain 99.2 92.0
Excess of FIFO over LIFO cost ( 211.3) ( 213.5)
Total $ 1,719.5 $ 1,559.3</t>
  </si>
  <si>
    <t>Leases (Tables)</t>
  </si>
  <si>
    <t>Supplemental Lease Balance Sheet Disclosure [Table Text Block]</t>
  </si>
  <si>
    <t>In Millions Classification Nov. 24, 2019
Right of use assets (a) Other assets $ 403.8
Current lease liabilities Other current liabilities 108.6
Non-current lease liabilities Other liabilities 308.5</t>
  </si>
  <si>
    <t>Lease Cost [TableText Block]</t>
  </si>
  <si>
    <t>Six-Month
Quarter Ended Period Ended
In Millions Nov. 24, 2019 Nov. 24, 2019
Operating lease cost $ 35.1 $ 68.0
Variable lease cost 4.7 9.9
Short-term lease cost 7.2 13.6</t>
  </si>
  <si>
    <t>Lessee Operating Lease Liability Maturity [Table Text Block]</t>
  </si>
  <si>
    <t>In Millions
Fiscal 2020 (a) $ 65.7
Fiscal 2021 111.6
Fiscal 2022 93.8
Fiscal 2023 69.4
Fiscal 2024 52.8
After fiscal 2024 62.6
Total noncancelable future lease obligations $ 455.9
Less: Interest ( 38.8)
Present value of lease obligations $ 417.1</t>
  </si>
  <si>
    <t>Schedule Of Future Minimum Rental Payments For Operating Leases [Table Text Block]</t>
  </si>
  <si>
    <t>In Millions
Fiscal 2020 $ 120.0
Fiscal 2021 101.7
Fiscal 2022 85.0
Fiscal 2023 63.8
Fiscal 2024 49.1
After fiscal 2024 63.0
Total noncancelable future lease commitments $ 482.6</t>
  </si>
  <si>
    <t>Lessee Operating Lease Weighted Averages [TableText Block]</t>
  </si>
  <si>
    <t>Nov. 24, 2019
Weighted-average remaining lease term 4.7 years
Weighted-average discount rate 4.1 %</t>
  </si>
  <si>
    <t>Supplemental Cash Flow Information Related To Leases [Table Text Block]</t>
  </si>
  <si>
    <t>Six-Month
Period Ended
In Millions Nov. 24, 2019
Cash paid for amounts included in the measurement of lease liabilities $ 64.7
Right of use assets obtained in exchange for new lease liabilities 28.2</t>
  </si>
  <si>
    <t>Risk Management Activities (Tables)</t>
  </si>
  <si>
    <t>Schedule of unallocated corporate items [Table Text Block]</t>
  </si>
  <si>
    <t>Quarter Ended Six-Month Period Ended
In Millions Nov. 24, 2019 Nov. 25, 2018 Nov. 24, 2019 Nov. 25, 2018
Net gain (loss) on mark-to-market valuation of certain commodity positions $ 9.7 $ ( 17.5) $ ( 11.0) $ ( 37.0)
Net loss (gain) on commodity positions reclassified from unallocated corporate items to segment operating profit 4.0 2.2 15.3 ( 1.5)
Net mark-to-market revaluation of certain grain inventories 8.9 3.5 3.3 ( 4.4)
Net mark-to-market valuation of certain commodity positions recognized in unallocated corporate items $ 22.6 $ ( 11.8) $ 7.6 $ ( 42.9)</t>
  </si>
  <si>
    <t>Debt (Tables)</t>
  </si>
  <si>
    <t>Schedule of components of notes payable [Table Text Block]</t>
  </si>
  <si>
    <t>In Millions Nov. 24, 2019 May 26, 2019
U.S. commercial paper $ 1,183.5 $ 1,298.5
Financial institutions 161.6 170.2
Total $ 1,345.1 $ 1,468.7</t>
  </si>
  <si>
    <t>Schedule of fee-paid committed and uncommitted credit lines [Table Text Block]</t>
  </si>
  <si>
    <t>The following table details the fee-paid committed and uncommitted credit lines we had available as of November 24, 2019:
In Billions Facility Amount Borrowed Amount
Credit facility expiring:
May 2022 $ 2.7 $ -
September 2022 0.2 -
Total committed credit facilities 2.9 -
Uncommitted credit facilities 0.7 0.2
Total committed and uncommitted credit facilities $ 3.6 $ 0.2</t>
  </si>
  <si>
    <t>Stockholders' Equity (Tables)</t>
  </si>
  <si>
    <t>Schedule of total comprehensive income [Table Text Block]</t>
  </si>
  <si>
    <t>Quarter Ended Quarter Ended
Nov. 24, 2019 Nov. 25, 2018
General Mills Noncontrolling Interests Redeemable Interest General Mills Noncontrolling Interests Redeemable Interest
In Millions Pretax Tax Net Net Net Pretax Tax Net Net Net
Net earnings, including earnings attributable to redeemable and noncontrolling interests $ 580.8 $ 4.9 $ 5.7 $ 343.4 $ 5.1 $ 2.7
Other comprehensive income (loss):
Foreign currency translation $ 1.7 $ - 1.7 ( 3.3) ( 1.2) $ 56.5 $ - 56.5 ( 8.3) ( 10.8)
Other fair value changes:
Hedge derivatives ( 11.6) 0.9 ( 10.7) - ( 2.1) 2.0 0.7 2.7 - ( 0.6)
Reclassification to earnings:
Hedge derivatives (a) 0.4 ( 0.2) 0.2 - - 0.5 ( 0.3) 0.2 - ( 0.1)
Amortization of losses and prior service costs (b) 25.5 ( 5.9) 19.6 - - 26.8 ( 6.2) 20.6 - -
Other comprehensive income (loss) $ 16.0 $ ( 5.2) 10.8 ( 3.3) ( 3.3) $ 85.8 $ ( 5.8) 80.0 ( 8.3) ( 11.5)
Total comprehensive income (loss) $ 591.6 $ 1.6 $ 2.4 $ 423.4 $ ( 3.2) $ ( 8.8)
Six-Month Period Ended Six-Month Period Ended
Nov. 24, 2019 Nov. 25, 2018
General Mills Noncontrolling Interests Redeemable Interest General Mills Noncontrolling Interests Redeemable Interest
In Millions Pretax Tax Net Net Net Pretax Tax Net Net Net
Net earnings, including earnings attributable to redeemable and noncontrolling interests $ 1,101.4 $ 8.5 $ 10.0 $ 735.7 $ 8.2 $ 3.2
Other comprehensive income (loss):
Foreign currency translation $ 4.4 $ - 4.4 ( 4.8) ( 6.1) $ ( 40.3) $ - ( 40.3) ( 9.6) ( 18.9)
Other fair value changes:
Hedge derivatives ( 9.2) 1.6 ( 7.6) - ( 1.4) 9.2 ( 0.3) 8.9 - 0.3
Reclassification to earnings:
Securities (a) - - - - - ( 2.6) 0.6 ( 2.0) - -
Hedge derivatives (b) ( 0.2) ( 0.2) ( 0.4) - - 1.0 ( 0.3) 0.7 - -
Amortization of losses and prior service costs (c) 51.0 ( 11.8) 39.2 - - 53.7 ( 11.2) 42.5 - -
Other comprehensive income (loss) $ 46.0 $ ( 10.4) 35.6 ( 4.8) ( 7.5) $ 21.0 $ ( 11.2) 9.8 ( 9.6) ( 18.6)
Total comprehensive income (loss) $ 1,137.0 $ 3.7 $ 2.5 $ 745.5 $ ( 1.4) $ ( 15.4)</t>
  </si>
  <si>
    <t>Schedule of accumulated other comprehensive income, net of tax effects [Table Text Block]</t>
  </si>
  <si>
    <t>In Millions Nov. 24, 2019 May 26, 2019
Foreign currency translation adjustments $ ( 735.5) $ ( 739.9)
Unrealized loss from:
Hedge derivatives ( 27.4) ( 19.4)
Pension, other postretirement, and postemployment benefits:
Net actuarial loss ( 1,840.2) ( 1,880.5)
Prior service credits 13.3 14.4
Accumulated other comprehensive loss $ ( 2,589.8) $ ( 2,625.4)</t>
  </si>
  <si>
    <t>Stock Plans (Tables)</t>
  </si>
  <si>
    <t>Schedule of compensation expense related to stock-based payments [Table Text Block]</t>
  </si>
  <si>
    <t>Quarter Ended Six-Month Period Ended
In Millions Nov. 24, 2019 Nov. 25, 2018 Nov. 24, 2019 Nov. 25, 2018
Compensation expense related to stock-based payments $ 19.0 $ 18.4 $ 47.8 $ 44.6</t>
  </si>
  <si>
    <t>Schedule of net cash proceeds received from the exercise of stock options [Table Text Block]</t>
  </si>
  <si>
    <t>Six-Month Period Ended
In Millions Nov. 24, 2019 Nov. 25, 2018
Net cash proceeds $ 68.6 $ 87.3
Intrinsic value of options exercised $ 36.5 $ 39.0</t>
  </si>
  <si>
    <t>Schedule of estimated fair value of stock options granted and the assumptions used for the Black-Scholes option-pricing model [Table Text Block]</t>
  </si>
  <si>
    <t>Six-Month Period Ended
Nov. 24, 2019 Nov. 25, 2018
Estimated fair values of stock options granted $ 7.10 $ 5.35
Assumptions:
Risk-free interest rate 2.0 % 2.9 %
Expected term 8.5 years 8.5 years
Expected volatility 17.4 % 16.3 %
Dividend yield 3.6 % 4.3 %</t>
  </si>
  <si>
    <t>Schedule of information on restricted stock and performance share unit activity [Table Text Block]</t>
  </si>
  <si>
    <t>The total grant date fair value of restricted stock unit awards that vested during the period follows:
Six-Month Period Ended
In Millions Nov. 24, 2019 Nov. 25, 2018
Total grant date fair value $ 50.7 $ 37.9</t>
  </si>
  <si>
    <t>Earnings per Share (Tables)</t>
  </si>
  <si>
    <t>Schedule of earnings per share [Table Text Block]</t>
  </si>
  <si>
    <t>Quarter Ended Six-Month Period Ended
In Millions, Except per Share Data Nov. 24, 2019 Nov. 25, 2018 Nov. 24, 2019 Nov. 25, 2018
Net earnings attributable to General Mills $ 580.8 $ 343.4 $ 1,101.4 $ 735.7
Average number of common shares - basic EPS 607.4 599.4 606.7 598.7
Incremental share effect from: (a)
Stock options 2.7 3.3 2.9 3.4
Restricted stock, restricted stock units, and other 2.2 1.8 2.2 1.7
Average number of common shares - diluted EPS 612.3 604.5 611.8 603.8
Earnings per share - basic $ 0.96 $ 0.57 $ 1.82 $ 1.23
Earnings per share - diluted $ 0.95 $ 0.57 $ 1.80 $ 1.22</t>
  </si>
  <si>
    <t>Schedule of anti-dulitive stock options, restricted stock units and performance share units [Table Text Block]</t>
  </si>
  <si>
    <t>Quarter Ended Six-Month Period Ended
In Millions Nov. 24, 2019 Nov. 25, 2018 Nov. 24, 2019 Nov. 25, 2018
Anti-dilutive stock options, restricted stock units, and performance share units 10.6 14.4 10.3 14.0</t>
  </si>
  <si>
    <t>Statements of Cash Flows (Tables)</t>
  </si>
  <si>
    <t>Consolidated Statements of Cash Flows, Supplemental Disclosures [Table Text Block]</t>
  </si>
  <si>
    <t>Six-Month Period Ended
In Millions Nov. 24, 2019 Nov. 25, 2018
Net cash interest payments $ 216.1 $ 252.0
Net income tax payments $ 267.0 $ 235.2</t>
  </si>
  <si>
    <t>Retirement and Postemployment Benefits (Tables)</t>
  </si>
  <si>
    <t>Schedule of components of net periodic benefit expense [Table Text Block]</t>
  </si>
  <si>
    <t>Defined Benefit Pension Plans Other Postretirement Benefit Plans Postemployment Benefit Plans
Quarter Ended Quarter Ended Quarter Ended
In Millions Nov. 24, 2019 Nov. 25, 2018 Nov. 24, 2019 Nov. 25, 2018 Nov. 24, 2019 Nov. 25, 2018
Service cost $ 23.2 $ 23.7 $ 2.4 $ 2.7 $ 2.1 $ 1.9
Interest cost 57.7 62.0 6.8 8.2 0.6 0.8
Expected return on plan assets ( 112.5) ( 111.5) ( 10.5) ( 10.1) - -
Amortization of losses (gains) 26.7 27.5 ( 0.6) 0.1 0.1 -
Amortization of prior service costs (credits) 0.4 0.4 ( 1.4) ( 1.4) 0.3 0.2
Other adjustments - - - - 2.2 2.8
Net expense (income) $ ( 4.5) $ 2.1 $ ( 3.3) $ ( 0.5) $ 5.3 $ 5.7
Defined Benefit Pension Plans Other Postretirement Benefit Plans Postemployment Benefit Plans
Six-Month Period Ended Six-Month Period Ended Six-Month Period Ended
In Millions Nov. 24, 2019 Nov. 25, 2018 Nov. 24, 2019 Nov. 25, 2018 Nov. 24, 2019 Nov. 25, 2018
Service cost $ 46.4 $ 47.4 $ 4.8 $ 5.1 $ 4.2 $ 3.8
Interest cost 115.3 124.0 13.6 16.5 1.3 1.5
Expected return on plan assets ( 225.0) ( 223.0) ( 21.0) ( 20.2) - -
Amortization of losses (gains) 53.4 55.0 ( 1.1) 0.3 0.3 0.1
Amortization of prior service costs (credits) 0.8 0.8 ( 2.8) ( 2.8) 0.4 0.3
Other adjustments - - - - 4.4 5.6
Net expense (income) $ ( 9.1) $ 4.2 $ ( 6.5) $ ( 1.1) $ 10.6 $ 11.3</t>
  </si>
  <si>
    <t>Business Segment and Geographic Information (Tables)</t>
  </si>
  <si>
    <t>Schedule of operating segment results [Table Text Block]</t>
  </si>
  <si>
    <t>Quarter Ended Six-Month Period Ended
In Millions Nov. 24, 2019 Nov. 25, 2018 Nov. 24, 2019 Nov. 25, 2018
Net sales:
North America Retail $ 2,676.1 $ 2,677.1 $ 5,052.2 $ 5,064.9
Convenience Stores &amp; Foodservice 513.5 514.4 958.5 977.6
Europe &amp; Australia 432.9 453.8 887.0 954.5
Asia &amp; Latin America 409.6 430.7 769.1 829.7
Pet 388.7 335.2 756.5 678.5
Total $ 4,420.8 $ 4,411.2 $ 8,423.3 $ 8,505.2
Operating profit:
North America Retail $ 642.5 $ 619.8 $ 1,202.4 $ 1,167.9
Convenience Stores &amp; Foodservice 115.2 109.6 206.3 206.7
Europe &amp; Australia 31.4 22.5 59.0 57.0
Asia &amp; Latin America 24.4 17.9 34.5 30.1
Pet 80.8 70.8 161.7 85.3
Total segment operating profit $ 894.3 $ 840.6 $ 1,663.9 $ 1,547.0
Unallocated corporate items 84.2 84.2 183.2 190.5
Restructuring, impairment, and other exit costs (recoveries) ( 1.1) 209.4 7.1 208.0
Operating profit $ 811.2 $ 547.0 $ 1,473.6 $ 1,148.5
Quarter Ended Six-Month Period Ended
In Millions Nov. 24, 2019 Nov. 25, 2018 Nov. 24, 2019 Nov. 25, 2018
U.S. Meals &amp; Baking $ 1,164.3 $ 1,174.6 $ 1,994.9 $ 2,012.1
U.S. Cereal 571.8 543.9 1,161.7 1,128.3
U.S. Snacks 493.8 504.3 1,022.0 1,037.8
U.S. Yogurt and Other 219.0 228.1 438.2 447.2
Canada 227.2 226.2 435.4 439.5
Total $ 2,676.1 $ 2,677.1 $ 5,052.2 $ 5,064.9</t>
  </si>
  <si>
    <t>Net sales by class of similar products [Table Text Block]</t>
  </si>
  <si>
    <t>Quarter Ended Six-Month Period Ended
In Millions Nov. 24, 2019 Nov. 25, 2018 Nov. 24, 2019 Nov. 25, 2018
Snacks $ 837.9 $ 857.5 $ 1,707.3 $ 1,745.4
Cereal 688.1 655.1 1,373.6 1,332.2
Convenient meals 686.0 675.9 1,255.2 1,257.8
Yogurt 515.1 537.7 1,010.3 1,052.5
Dough 538.4 525.3 869.0 853.7
Baking mixes and ingredients 461.3 501.6 817.0 881.9
Pet 388.7 335.2 756.5 678.5
Super-premium ice cream 192.6 202.4 419.8 450.1
Other 112.7 120.5 214.6 253.1
Total $ 4,420.8 $ 4,411.2 $ 8,423.3 $ 8,505.2</t>
  </si>
  <si>
    <t>Restructuring and Other Exit Costs (Narrative) (Details) - USD ($) $ in Millions</t>
  </si>
  <si>
    <t>Restructuring and Related Cost [Line Items]</t>
  </si>
  <si>
    <t>Restructuring charges (recoveries), impairment, and other exit costs</t>
  </si>
  <si>
    <t>Impairment charges</t>
  </si>
  <si>
    <t>North America Retail Segment [Member]</t>
  </si>
  <si>
    <t>Manufacturing Asset Impairment Charges</t>
  </si>
  <si>
    <t>Restructuring actions previously announced [Member]</t>
  </si>
  <si>
    <t>Cash payments for restructuring</t>
  </si>
  <si>
    <t>Restructuring and Other Exit Costs (Schedule of restructuring charges) (Details) - USD ($) $ in Millions</t>
  </si>
  <si>
    <t>Asset impairments</t>
  </si>
  <si>
    <t>Restructuring and Other Exit Costs (Schedule of restructuring charges classification) (Details) - USD ($) $ in Millions</t>
  </si>
  <si>
    <t>Project-related costs classified in cost of sales</t>
  </si>
  <si>
    <t>Cost of Sales [Member]</t>
  </si>
  <si>
    <t>Restructuring, Impairment, and Other Exit Costs [Member]</t>
  </si>
  <si>
    <t>Restructuring and Other Exit Costs (Schedule of restructuring and other exit cost reserves) (Details) $ in Millions</t>
  </si>
  <si>
    <t>Nov. 24, 2019USD ($)</t>
  </si>
  <si>
    <t>Restructuring Reserve [Roll Forward]</t>
  </si>
  <si>
    <t>Restructuring Reserve, Beginning Balance</t>
  </si>
  <si>
    <t>Restructuring charges paid out of reserve, including foreign currency translation</t>
  </si>
  <si>
    <t>Restructuring reserve utilized</t>
  </si>
  <si>
    <t>Restructuring Reserve, Ending Balance</t>
  </si>
  <si>
    <t>Goodwill and Other Intangible Assets (Narrative) (Details) $ in Millions</t>
  </si>
  <si>
    <t>Future Amortization Expense, Year One</t>
  </si>
  <si>
    <t>Future Amortization Expense, Year Two</t>
  </si>
  <si>
    <t>Future Amortization Expense, Year Three</t>
  </si>
  <si>
    <t>Future Amortization Expense, Year Four</t>
  </si>
  <si>
    <t>Future Amortization Expense, Year Five</t>
  </si>
  <si>
    <t>Goodwill and Other Intangible Assets (Schedule of components of goodwill and other intangible assets) (Details) - USD ($) $ in Millions</t>
  </si>
  <si>
    <t>Intangible assets not subject to amortization:</t>
  </si>
  <si>
    <t>Brands and other indefinite-lived intangibles</t>
  </si>
  <si>
    <t>Intangible assets subject to amortization:</t>
  </si>
  <si>
    <t>Franchise agreements, customer relationships, and other finite-lived intangibles</t>
  </si>
  <si>
    <t>Less accumulated amortization</t>
  </si>
  <si>
    <t>Intangible assets subject to amortization, net</t>
  </si>
  <si>
    <t>Goodwill and Other Intangible Assets (Schedule of changes in the carrying amount of goodwill) (Details) $ in Millions</t>
  </si>
  <si>
    <t>Goodwill [Line Items]</t>
  </si>
  <si>
    <t>Beginning balance</t>
  </si>
  <si>
    <t>Other activity, primarily foreign currency translation</t>
  </si>
  <si>
    <t>Ending balance</t>
  </si>
  <si>
    <t>North America Retail [Member]</t>
  </si>
  <si>
    <t>Pet [Member]</t>
  </si>
  <si>
    <t>Convenience Stores &amp; Foodservice [Member]</t>
  </si>
  <si>
    <t>Europe &amp; Australia [Member]</t>
  </si>
  <si>
    <t>Asia &amp; Latin America [Member]</t>
  </si>
  <si>
    <t>Joint Ventures [Member]</t>
  </si>
  <si>
    <t>Goodwill and Other Intangible Assets (Schedule of changes in the carrying amount of other intangible assets) (Details) $ in Millions</t>
  </si>
  <si>
    <t>Indefinite-lived Intangible Assets [Line Items]</t>
  </si>
  <si>
    <t>Goodwill and Other Intangible Assets (Schedule of at-risk brand intangible assets) (Details) - USD ($) $ in Millions</t>
  </si>
  <si>
    <t>Carrying Value of Intangible Asset</t>
  </si>
  <si>
    <t>Excess Fair Value as of Test Date, Percentage</t>
  </si>
  <si>
    <t>14.00%</t>
  </si>
  <si>
    <t>Progresso [Member]</t>
  </si>
  <si>
    <t>5.00%</t>
  </si>
  <si>
    <t>Inventories (Details) - USD ($) $ in Millions</t>
  </si>
  <si>
    <t>Raw materials and packaging</t>
  </si>
  <si>
    <t>Finished goods</t>
  </si>
  <si>
    <t>Grain</t>
  </si>
  <si>
    <t>Excess of FIFO over LIFO cost</t>
  </si>
  <si>
    <t>Leases (Narrative) (Details) - USD ($) $ in Millions</t>
  </si>
  <si>
    <t>12 Months Ended</t>
  </si>
  <si>
    <t>Operating Leases Rent Expense Net</t>
  </si>
  <si>
    <t>Lessee Operating Lease Signed Not Yet Commenced Amount</t>
  </si>
  <si>
    <t>Leases (Schedule of supplemental information to Consolidated Balance Sheet related to operating leases) (Details) $ in Millions</t>
  </si>
  <si>
    <t>Right of use assets</t>
  </si>
  <si>
    <t>[1]</t>
  </si>
  <si>
    <t>Operating Lease, Right-of-Use Asset, Statement of Financial Position [Extensible List]</t>
  </si>
  <si>
    <t>us-gaap:OtherAssets</t>
  </si>
  <si>
    <t>Current lease liabilities</t>
  </si>
  <si>
    <t>Operating Lease, Liability, Current, Statement of Financial Position [Extensible List]</t>
  </si>
  <si>
    <t>Non-current lease liabilities</t>
  </si>
  <si>
    <t>Operating Lease, Liability, Noncurrent, Statement of Financial Position [Extensible List]</t>
  </si>
  <si>
    <t>us-gaap:OtherLiabilities</t>
  </si>
  <si>
    <t>Net of accumulated amortization</t>
  </si>
  <si>
    <t>Leases (Schedule of components of lease cost ) (Details) - USD ($) $ in Millions</t>
  </si>
  <si>
    <t>Operating lease cost</t>
  </si>
  <si>
    <t>Variable lease cost</t>
  </si>
  <si>
    <t>Short-term lease cost</t>
  </si>
  <si>
    <t>Leases (Schedule of maturities of operating lease liabilities ) (Details) $ in Millions</t>
  </si>
  <si>
    <t>Fiscal 2020</t>
  </si>
  <si>
    <t>Fiscal 2021</t>
  </si>
  <si>
    <t>Fiscal 2022</t>
  </si>
  <si>
    <t>Fiscal 2023</t>
  </si>
  <si>
    <t>Fiscal 2024</t>
  </si>
  <si>
    <t>Fiscal 2025 and beyond</t>
  </si>
  <si>
    <t>Total lease payments</t>
  </si>
  <si>
    <t>Excludes the six-month period ended November 24, 2019</t>
  </si>
  <si>
    <t>Leases (Schedule of maturities of operating lease liabilities - Present value of lease liabilities) (Details) $ in Millions</t>
  </si>
  <si>
    <t>Less: Interest</t>
  </si>
  <si>
    <t>Present value of lease liabilities</t>
  </si>
  <si>
    <t>Leases (Schedule of noncancelable future operating lease commitments) (Details) $ in Millions</t>
  </si>
  <si>
    <t>May 26, 2019USD ($)</t>
  </si>
  <si>
    <t>After fiscal 2024</t>
  </si>
  <si>
    <t>Total noncancelable future lease commitments</t>
  </si>
  <si>
    <t>Leases (Schedule of weighted-average remaining lease term and weighted-average discount rate for operating leases) (Details)</t>
  </si>
  <si>
    <t>Weighted-average remaining lease term</t>
  </si>
  <si>
    <t>4 years 8 months 12 days</t>
  </si>
  <si>
    <t>Weighted-average discount rate</t>
  </si>
  <si>
    <t>4.10%</t>
  </si>
  <si>
    <t>Leases (Schedule of supplemental operating cash flow information and non-cash activity related to our operating leases) (Details) $ in Millions</t>
  </si>
  <si>
    <t>Cash paid for amounts included in the measurement of lease liabilities</t>
  </si>
  <si>
    <t>Right-of-use assets obtained in exchange for new lease liabilities</t>
  </si>
  <si>
    <t>Risk Management Activities (Narrative) (Details) $ in Millions</t>
  </si>
  <si>
    <t>Credit Risk [Abstract]</t>
  </si>
  <si>
    <t>Accounts Payable to Suppliers that Utilize Third Party Service</t>
  </si>
  <si>
    <t>Swap [Member]</t>
  </si>
  <si>
    <t>Derivative [Line Items]</t>
  </si>
  <si>
    <t>Derivative, Notional Amount</t>
  </si>
  <si>
    <t>Floating rate notes</t>
  </si>
  <si>
    <t>Debt Instrument, Description</t>
  </si>
  <si>
    <t>interest rate swap to convert a portion of our $850 million floating-rate notes due April 16, 2021, to fixed rate.</t>
  </si>
  <si>
    <t>Maturity date</t>
  </si>
  <si>
    <t>Apr. 16,
		2021</t>
  </si>
  <si>
    <t>Commodity Contracts [Member]</t>
  </si>
  <si>
    <t>Derivative Contracts Inputs, Average Period of Utilization</t>
  </si>
  <si>
    <t>12 months</t>
  </si>
  <si>
    <t>Energy Related Derivative [Member]</t>
  </si>
  <si>
    <t>Agricultural Related Derivative [Member]</t>
  </si>
  <si>
    <t>Risk Management Activities (Schedule of unallocated corporate items) (Details) - USD ($) $ in Millions</t>
  </si>
  <si>
    <t>Commodity Price Risk [Abstract]</t>
  </si>
  <si>
    <t>Net gain (loss) on mark-to-market valuation of certain commodity positions</t>
  </si>
  <si>
    <t>Net loss (gain) on commodity positions reclassified from unallocated corporate items to segment operating profit</t>
  </si>
  <si>
    <t>Net mark-to-market revaluation of certain grain inventories</t>
  </si>
  <si>
    <t>Net mark-to-market valuation of certain commodity positions recognized in unallocated corporate items</t>
  </si>
  <si>
    <t>Debt (Narrative) (Details) € in Millions, $ in Millions</t>
  </si>
  <si>
    <t>May 26, 2019EUR (€)</t>
  </si>
  <si>
    <t>Feb. 24, 2019USD ($)</t>
  </si>
  <si>
    <t>Nov. 25, 2018USD ($)</t>
  </si>
  <si>
    <t>Debt Instrument [Line Items]</t>
  </si>
  <si>
    <t>Long-term debt, fair value</t>
  </si>
  <si>
    <t>Repayment of long-term debt</t>
  </si>
  <si>
    <t>Long-term Debt Agreements Containing Restrictive Covenants [Member]</t>
  </si>
  <si>
    <t>Covenant compliance</t>
  </si>
  <si>
    <t>We were in compliance with all credit facility covenants as of November 24, 2019</t>
  </si>
  <si>
    <t>5.65% Fixed Rate Note [Member]</t>
  </si>
  <si>
    <t>Fixed interest rate percentage</t>
  </si>
  <si>
    <t>5.65%</t>
  </si>
  <si>
    <t>0.0% Fixed Rate Notes Due Jan. 15 2020 [Member]</t>
  </si>
  <si>
    <t>Issuance of long-term debt | €</t>
  </si>
  <si>
    <t>0.00%</t>
  </si>
  <si>
    <t>2.2% Fixed Rate Note [Member]</t>
  </si>
  <si>
    <t>2.20%</t>
  </si>
  <si>
    <t>Floating Rate Notes [Member]</t>
  </si>
  <si>
    <t>Repayment of long-term debt | €</t>
  </si>
  <si>
    <t>Fair Value Inputs Level 2 [Member]</t>
  </si>
  <si>
    <t>Long-term debt, carrying value</t>
  </si>
  <si>
    <t>Debt (Schedule of short-term debt) (Details) - USD ($) $ in Millions</t>
  </si>
  <si>
    <t>Short-term Debt [Line Items]</t>
  </si>
  <si>
    <t>Commercial Paper [Member]</t>
  </si>
  <si>
    <t>Financial Institutions [Member]</t>
  </si>
  <si>
    <t>Debt (Schedule of credit facilities) (Details) $ in Billions</t>
  </si>
  <si>
    <t>Line Of Credit Facility [Line Items]</t>
  </si>
  <si>
    <t>Facility Amount</t>
  </si>
  <si>
    <t>Borrowed Amount</t>
  </si>
  <si>
    <t>Committed Credit Facilities [Member]</t>
  </si>
  <si>
    <t>Minimum fixed charge coverage ratio</t>
  </si>
  <si>
    <t>Compliance with credit facility covenants</t>
  </si>
  <si>
    <t>As of quarter end, we were in compliance with all of these covenants.</t>
  </si>
  <si>
    <t>Line of Credit Expiring May 2022 [Member]</t>
  </si>
  <si>
    <t>Expiration date of credit facility</t>
  </si>
  <si>
    <t>May 31,
		2022</t>
  </si>
  <si>
    <t>Line Of Credit Expiring September 2022 [Member]</t>
  </si>
  <si>
    <t>Sep. 17,
		2022</t>
  </si>
  <si>
    <t>Uncommitted Credit Facilities [Member]</t>
  </si>
  <si>
    <t>Redeemable and Noncontrolling Interests (Details) - USD ($) $ in Millions</t>
  </si>
  <si>
    <t>Aug. 25, 2019</t>
  </si>
  <si>
    <t>Aug. 26, 2018</t>
  </si>
  <si>
    <t>Jul. 01, 2011</t>
  </si>
  <si>
    <t>Noncontrolling Interest [Line Items]</t>
  </si>
  <si>
    <t>Redeemable interest value</t>
  </si>
  <si>
    <t>Noncontrolling interests covenant compliancee</t>
  </si>
  <si>
    <t>Our noncontrolling interests contain restrictive covenants. As of November 24, 2019, we were in compliance with all of these covenants.</t>
  </si>
  <si>
    <t>General Mills Cereals, LLC [Member] | Preferred Class A [Member] | Third Party Interest Holder [Member]</t>
  </si>
  <si>
    <t>Noncontrolling Interest Holders Capital Account, General Mills Cereals, LLC</t>
  </si>
  <si>
    <t>Preferred return rate adjustment period</t>
  </si>
  <si>
    <t>3 years</t>
  </si>
  <si>
    <t>Preferred distributions variable rate</t>
  </si>
  <si>
    <t>three-month LIBOR</t>
  </si>
  <si>
    <t>Preferred distributions, basis spread on variable rate</t>
  </si>
  <si>
    <t>1.425%</t>
  </si>
  <si>
    <t>General Mills [Member] | Yoplait SAS [Member]</t>
  </si>
  <si>
    <t>Ownership interest percentage in consolidated subsidiary</t>
  </si>
  <si>
    <t>51.00%</t>
  </si>
  <si>
    <t>Sodiaal International Redeemable Interest [Member]</t>
  </si>
  <si>
    <t>Sodiaal International Redeemable Interest [Member] | Yoplait SAS [Member]</t>
  </si>
  <si>
    <t>Redeemable interest terms</t>
  </si>
  <si>
    <t>Sodiaal has the ability to put all or a portion of its redeemable interest to us at fair value once per year, up to three times before December 2024.</t>
  </si>
  <si>
    <t>Redeemable interest percentage</t>
  </si>
  <si>
    <t>49.00%</t>
  </si>
  <si>
    <t>Sodiaal International Redeemable Interest [Member] | Yoplait SAS Subsidiary [Member]</t>
  </si>
  <si>
    <t>Net purchases from related party</t>
  </si>
  <si>
    <t>Sodiaal International Noncontrolling Interest [Member] | Yoplait Marques SNC and Liberte Marques Sarl [Member]</t>
  </si>
  <si>
    <t>Ownership interest percentage held by noncontrolling owners</t>
  </si>
  <si>
    <t>50.00%</t>
  </si>
  <si>
    <t>Sodiaal International Noncontrolling Interest [Member] | Yoplait Marques SNC [Member]</t>
  </si>
  <si>
    <t>Sodiaal International Noncontrolling Interest [Member] | Liberte Marques Sarl [Member]</t>
  </si>
  <si>
    <t>Stockholders' Equity (Schedule of total comprehensive income (loss)) (Details) - USD ($) $ in Millions</t>
  </si>
  <si>
    <t>Other Comprehensive Income (Loss), Net of Tax:</t>
  </si>
  <si>
    <t>Total comprehensive income (loss) attributable to General Mills</t>
  </si>
  <si>
    <t>General Mills [Member]</t>
  </si>
  <si>
    <t>Other Comprehensive Income (Loss), Pretax:</t>
  </si>
  <si>
    <t>[2]</t>
  </si>
  <si>
    <t>[3]</t>
  </si>
  <si>
    <t>[4]</t>
  </si>
  <si>
    <t>[5]</t>
  </si>
  <si>
    <t>Other comprehensive income (loss), before tax</t>
  </si>
  <si>
    <t>Other Comprehensive Income (Loss), Tax:</t>
  </si>
  <si>
    <t>Other comprehensive income (loss), tax</t>
  </si>
  <si>
    <t>Total comprehensive income (loss) attributable to noncontrolling interests</t>
  </si>
  <si>
    <t>Redeemable Interests [Member]</t>
  </si>
  <si>
    <t>Gain reclassified from AOCI into earnings is reported in interest, net for securities.</t>
  </si>
  <si>
    <t>Loss (gain) reclassified from AOCI into earnings is reported in interest, net for interest rate swaps and in cost of sales and SG&amp;A expenses for foreign exchange contracts.</t>
  </si>
  <si>
    <t>Loss reclassified from AOCI into earnings is reported in benefit plan non-service income.</t>
  </si>
  <si>
    <t>Stockholders' Equity (Schedule of accumulated other income income (loss)) (Details) - USD ($) $ in Millions</t>
  </si>
  <si>
    <t>Accumulated Other Comprehensive Loss, Net of Tax Effects [Abstract]</t>
  </si>
  <si>
    <t>Foreign currency translation adjustments</t>
  </si>
  <si>
    <t>Unrealized gain (loss) from:</t>
  </si>
  <si>
    <t>Pension, other postretirement, and postemployment benefits:</t>
  </si>
  <si>
    <t>Net actuarial loss</t>
  </si>
  <si>
    <t>Prior service credits</t>
  </si>
  <si>
    <t>Stock Plans (Narrative) (Details) - USD ($) $ in Millions</t>
  </si>
  <si>
    <t>Share-based Compensation Allocation and Classification in Financial Statements [Abstract]</t>
  </si>
  <si>
    <t>Recognized tax windfall benefits related to the exercise of stock-based awards</t>
  </si>
  <si>
    <t>Unrecognized compensation expense related to non-vested stock options, restricted stock, and performance share units</t>
  </si>
  <si>
    <t>Unrecognized compensation expense on non-vested awards weighted average period of recognition</t>
  </si>
  <si>
    <t>25 months</t>
  </si>
  <si>
    <t>Share-based Compensation Arrangement by Share-based Payment Award, Options, Additional Disclosures [Abstract]</t>
  </si>
  <si>
    <t>Share-based Compensation Arrangement by Share-based Payment Award, Fair Value Assumptions, Method Used</t>
  </si>
  <si>
    <t>We estimate the fair value of each stock option on the grant date using a Black-Scholes option-pricing model. Black-Scholes option-pricing models require us to make predictive assumptions regarding future stock price volatility, employee exercise behavior, and dividend yield. We estimate our future stock price volatility using the historical volatility over the expected term of the option, excluding time periods of volatility we believe a marketplace participant would exclude in estimating our stock price volatility. We also have considered, but did not use, implied volatility in our estimate, because trading activity in options on our stock, especially those with tenors of greater than 6 months, is insufficient to provide a reliable measure of expected volatility. Our method of selecting the other valuation assumptions is explained in Note 11 to the Consolidated Financial Statements included in our Annual Report on Form 10-K for the fiscal year ended May 26, 2019.</t>
  </si>
  <si>
    <t>Stock Plans (Schedule of compensation expense related to stock-based payments) (Details) - USD ($) $ in Millions</t>
  </si>
  <si>
    <t>Compensation expense related to stock-based payments</t>
  </si>
  <si>
    <t>Stock Plans (Schedule of net cash proceeds from the exercise of stock options less shares used for withholding taxes and the intrisic value of options exercised) (Details) - USD ($) $ in Millions</t>
  </si>
  <si>
    <t>Net cash proceeds</t>
  </si>
  <si>
    <t>Intrinsic value of options exercised</t>
  </si>
  <si>
    <t>Stock Plans (Schedule of estimated fair value of stock options granted and the assumptions used for the Black-Scholes option-pricing model) (Details) - $ / shares</t>
  </si>
  <si>
    <t>Estimated fair values of stock options granted</t>
  </si>
  <si>
    <t>Assumptions:</t>
  </si>
  <si>
    <t>Risk-free interest rate</t>
  </si>
  <si>
    <t>2.00%</t>
  </si>
  <si>
    <t>2.90%</t>
  </si>
  <si>
    <t>Expected term</t>
  </si>
  <si>
    <t>8 years 6 months</t>
  </si>
  <si>
    <t>Expected volatility</t>
  </si>
  <si>
    <t>17.40%</t>
  </si>
  <si>
    <t>16.30%</t>
  </si>
  <si>
    <t>Dividend yield</t>
  </si>
  <si>
    <t>3.60%</t>
  </si>
  <si>
    <t>4.30%</t>
  </si>
  <si>
    <t>Stock Plans (Schedule of information on restricted stock and performance award unit activity) (Details) - USD ($) $ in Millions</t>
  </si>
  <si>
    <t>Share-based Compensation Arrangement by Share-based Payment Award, Equity Instruments Other Than Options, Additional Disclosures [Abstract]</t>
  </si>
  <si>
    <t>Total grant-date fair value</t>
  </si>
  <si>
    <t>Earnings per Share (Schedule of earnings per share) (Details) - USD ($) $ / shares in Units, shares in Millions, $ in Millions</t>
  </si>
  <si>
    <t>Average number of common shares - basic EPS</t>
  </si>
  <si>
    <t>Earnings Per Share, Basic and Diluted [Abstract]</t>
  </si>
  <si>
    <t>Average number of common shares - diluted EPS</t>
  </si>
  <si>
    <t>Other Disclosures [Abstract]</t>
  </si>
  <si>
    <t>Anti-dilutive stock options, restricted stock units and performance share units</t>
  </si>
  <si>
    <t>Stock Options [Member]</t>
  </si>
  <si>
    <t>Share Based Compensation Arrangement By Share Based Payment Award [Line Items]</t>
  </si>
  <si>
    <t>Incremental share effect</t>
  </si>
  <si>
    <t>Restricted Stock, Restricted Stock Units, and Other [Member]</t>
  </si>
  <si>
    <t>Incremental shares from stock options, restricted stock units, and performance share units are computed by the treasury stock method.</t>
  </si>
  <si>
    <t>Statements of Cash Flows (Details) - USD ($) $ in Millions</t>
  </si>
  <si>
    <t>Net cash interest payments</t>
  </si>
  <si>
    <t>Net income tax payments</t>
  </si>
  <si>
    <t>Retirement and Postemployment Benefits (Schedule of components of net pension, other postretirement, and postemployment (income) expense) (Details) - USD ($) $ in Millions</t>
  </si>
  <si>
    <t>Defined Benefit Pension Plans [Member]</t>
  </si>
  <si>
    <t>Defined Benefit Plan Disclosure [Line Items]</t>
  </si>
  <si>
    <t>Service cost</t>
  </si>
  <si>
    <t>Interest cost</t>
  </si>
  <si>
    <t>Expected return on plan assets</t>
  </si>
  <si>
    <t>Amortization of losses</t>
  </si>
  <si>
    <t>Amortization of prior service costs (credits)</t>
  </si>
  <si>
    <t>Other adjustments</t>
  </si>
  <si>
    <t>Net expense (income)</t>
  </si>
  <si>
    <t>Other Postretirement Benefit Plans [Member]</t>
  </si>
  <si>
    <t>Postemployment Benefit Plans [Member]</t>
  </si>
  <si>
    <t>Income Taxes (Narrative) (Details) $ in Millions</t>
  </si>
  <si>
    <t>Aug. 25, 2019USD ($)</t>
  </si>
  <si>
    <t>Deferred Other Tax Expense Benefit</t>
  </si>
  <si>
    <t>Business Segment and Geographic Information (Schedule of operating segment results) (Details) - USD ($) $ in Millions</t>
  </si>
  <si>
    <t>Segment Reporting Information [Line Items]</t>
  </si>
  <si>
    <t>Operating Segments [Member]</t>
  </si>
  <si>
    <t>Unallocated Corporate Items [Member]</t>
  </si>
  <si>
    <t>North America Retail [Member] | Operating Segments [Member]</t>
  </si>
  <si>
    <t>U.S. Meals &amp; Baking [Member] | Operating Segments [Member]</t>
  </si>
  <si>
    <t>U.S. Cereal [Member] | Operating Segments [Member]</t>
  </si>
  <si>
    <t>U.S. Snacks [Member] | Operating Segments [Member]</t>
  </si>
  <si>
    <t>U.S. Yogurt &amp; Other [Member] | Operating Segments [Member]</t>
  </si>
  <si>
    <t>Canada [Member] | Operating Segments [Member]</t>
  </si>
  <si>
    <t>Convenience Stores &amp; Foodservice [Member] | Operating Segments [Member]</t>
  </si>
  <si>
    <t>Europe &amp; Australia [Member] | Operating Segments [Member]</t>
  </si>
  <si>
    <t>Asia &amp; Latin America [Member] | Operating Segments [Member]</t>
  </si>
  <si>
    <t>Pet [Member] | Operating Segments [Member]</t>
  </si>
  <si>
    <t>Business Segment and Geographic Information (Schedule of net sales by class of similar products) (Details) - USD ($) $ in Millions</t>
  </si>
  <si>
    <t>Product Information [Line Items]</t>
  </si>
  <si>
    <t>Snacks [Member]</t>
  </si>
  <si>
    <t>Cereal [Member]</t>
  </si>
  <si>
    <t>Convenient meals [Member]</t>
  </si>
  <si>
    <t>Yogurt [Member]</t>
  </si>
  <si>
    <t>Dough [Member]</t>
  </si>
  <si>
    <t>Baking mixes and ingredients [Member]</t>
  </si>
  <si>
    <t>Super-premium ice cream [Member]</t>
  </si>
  <si>
    <t>Other [Memb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47"/>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8</v>
      </c>
    </row>
    <row r="27" spans="1:3">
      <c r="A27" s="4" t="s">
        <v>48</v>
      </c>
      <c r="B27" s="4" t="s">
        <v>8</v>
      </c>
    </row>
    <row r="28" spans="1:3">
      <c r="A28" s="4" t="s">
        <v>49</v>
      </c>
      <c r="B28" s="4" t="s">
        <v>8</v>
      </c>
    </row>
    <row r="29" spans="1:3">
      <c r="A29" s="4" t="s">
        <v>50</v>
      </c>
      <c r="C29" s="5" t="n">
        <v>604816813</v>
      </c>
    </row>
    <row r="30" spans="1:3">
      <c r="A30" s="4" t="s">
        <v>51</v>
      </c>
    </row>
    <row r="31" spans="1:3">
      <c r="A31" s="3" t="s">
        <v>52</v>
      </c>
    </row>
    <row r="32" spans="1:3">
      <c r="A32" s="4" t="s">
        <v>53</v>
      </c>
      <c r="B32" s="4" t="s">
        <v>54</v>
      </c>
    </row>
    <row r="33" spans="1:3">
      <c r="A33" s="4" t="s">
        <v>55</v>
      </c>
      <c r="B33" s="4" t="s">
        <v>56</v>
      </c>
    </row>
    <row r="34" spans="1:3">
      <c r="A34" s="4" t="s">
        <v>57</v>
      </c>
      <c r="B34" s="4" t="s">
        <v>58</v>
      </c>
    </row>
    <row r="35" spans="1:3">
      <c r="A35" s="4" t="s">
        <v>59</v>
      </c>
    </row>
    <row r="36" spans="1:3">
      <c r="A36" s="3" t="s">
        <v>52</v>
      </c>
    </row>
    <row r="37" spans="1:3">
      <c r="A37" s="4" t="s">
        <v>53</v>
      </c>
      <c r="B37" s="4" t="s">
        <v>60</v>
      </c>
    </row>
    <row r="38" spans="1:3">
      <c r="A38" s="4" t="s">
        <v>55</v>
      </c>
      <c r="B38" s="4" t="s">
        <v>61</v>
      </c>
    </row>
    <row r="39" spans="1:3">
      <c r="A39" s="4" t="s">
        <v>57</v>
      </c>
      <c r="B39" s="4" t="s">
        <v>58</v>
      </c>
    </row>
    <row r="40" spans="1:3">
      <c r="A40" s="4" t="s">
        <v>62</v>
      </c>
    </row>
    <row r="41" spans="1:3">
      <c r="A41" s="3" t="s">
        <v>52</v>
      </c>
    </row>
    <row r="42" spans="1:3">
      <c r="A42" s="4" t="s">
        <v>53</v>
      </c>
      <c r="B42" s="4" t="s">
        <v>63</v>
      </c>
    </row>
    <row r="43" spans="1:3">
      <c r="A43" s="4" t="s">
        <v>55</v>
      </c>
      <c r="B43" s="4" t="s">
        <v>64</v>
      </c>
    </row>
    <row r="44" spans="1:3">
      <c r="A44" s="4" t="s">
        <v>57</v>
      </c>
      <c r="B44" s="4" t="s">
        <v>58</v>
      </c>
    </row>
    <row r="45" spans="1:3">
      <c r="A45" s="4" t="s">
        <v>65</v>
      </c>
    </row>
    <row r="46" spans="1:3">
      <c r="A46" s="3" t="s">
        <v>52</v>
      </c>
    </row>
    <row r="47" spans="1:3">
      <c r="A47" s="4" t="s">
        <v>53</v>
      </c>
      <c r="B47" s="4" t="s">
        <v>66</v>
      </c>
    </row>
    <row r="48" spans="1:3">
      <c r="A48" s="4" t="s">
        <v>55</v>
      </c>
      <c r="B48" s="4" t="s">
        <v>67</v>
      </c>
    </row>
    <row r="49" spans="1:3">
      <c r="A49" s="4" t="s">
        <v>57</v>
      </c>
      <c r="B49" s="4" t="s">
        <v>58</v>
      </c>
    </row>
    <row r="50" spans="1:3">
      <c r="A50" s="4" t="s">
        <v>68</v>
      </c>
    </row>
    <row r="51" spans="1:3">
      <c r="A51" s="3" t="s">
        <v>52</v>
      </c>
    </row>
    <row r="52" spans="1:3">
      <c r="A52" s="4" t="s">
        <v>53</v>
      </c>
      <c r="B52" s="4" t="s">
        <v>69</v>
      </c>
    </row>
    <row r="53" spans="1:3">
      <c r="A53" s="4" t="s">
        <v>55</v>
      </c>
      <c r="B53" s="4" t="s">
        <v>70</v>
      </c>
    </row>
    <row r="54" spans="1:3">
      <c r="A54" s="4" t="s">
        <v>57</v>
      </c>
      <c r="B54"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3" t="s">
        <v>246</v>
      </c>
    </row>
    <row r="4" spans="1:2">
      <c r="A4" s="4" t="s">
        <v>109</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4420.8</v>
      </c>
      <c r="C4" s="6" t="n">
        <v>4411.2</v>
      </c>
      <c r="D4" s="6" t="n">
        <v>8423.299999999999</v>
      </c>
      <c r="E4" s="6" t="n">
        <v>8505.200000000001</v>
      </c>
    </row>
    <row r="5" spans="1:5">
      <c r="A5" s="4" t="s">
        <v>76</v>
      </c>
      <c r="B5" s="7" t="n">
        <v>2851.7</v>
      </c>
      <c r="C5" s="7" t="n">
        <v>2901.5</v>
      </c>
      <c r="D5" s="7" t="n">
        <v>5464.7</v>
      </c>
      <c r="E5" s="7" t="n">
        <v>5652.7</v>
      </c>
    </row>
    <row r="6" spans="1:5">
      <c r="A6" s="4" t="s">
        <v>77</v>
      </c>
      <c r="B6" s="5" t="n">
        <v>759</v>
      </c>
      <c r="C6" s="7" t="n">
        <v>753.3</v>
      </c>
      <c r="D6" s="7" t="n">
        <v>1477.9</v>
      </c>
      <c r="E6" s="5" t="n">
        <v>1496</v>
      </c>
    </row>
    <row r="7" spans="1:5">
      <c r="A7" s="4" t="s">
        <v>78</v>
      </c>
      <c r="B7" s="7" t="n">
        <v>-1.1</v>
      </c>
      <c r="C7" s="7" t="n">
        <v>209.4</v>
      </c>
      <c r="D7" s="7" t="n">
        <v>7.1</v>
      </c>
      <c r="E7" s="5" t="n">
        <v>208</v>
      </c>
    </row>
    <row r="8" spans="1:5">
      <c r="A8" s="4" t="s">
        <v>79</v>
      </c>
      <c r="B8" s="7" t="n">
        <v>811.2</v>
      </c>
      <c r="C8" s="5" t="n">
        <v>547</v>
      </c>
      <c r="D8" s="7" t="n">
        <v>1473.6</v>
      </c>
      <c r="E8" s="7" t="n">
        <v>1148.5</v>
      </c>
    </row>
    <row r="9" spans="1:5">
      <c r="A9" s="4" t="s">
        <v>80</v>
      </c>
      <c r="B9" s="7" t="n">
        <v>-30.2</v>
      </c>
      <c r="C9" s="5" t="n">
        <v>-21</v>
      </c>
      <c r="D9" s="7" t="n">
        <v>-60.4</v>
      </c>
      <c r="E9" s="7" t="n">
        <v>-41.9</v>
      </c>
    </row>
    <row r="10" spans="1:5">
      <c r="A10" s="4" t="s">
        <v>81</v>
      </c>
      <c r="B10" s="7" t="n">
        <v>119.4</v>
      </c>
      <c r="C10" s="7" t="n">
        <v>132.7</v>
      </c>
      <c r="D10" s="7" t="n">
        <v>238.1</v>
      </c>
      <c r="E10" s="7" t="n">
        <v>266.2</v>
      </c>
    </row>
    <row r="11" spans="1:5">
      <c r="A11" s="4" t="s">
        <v>82</v>
      </c>
      <c r="B11" s="5" t="n">
        <v>722</v>
      </c>
      <c r="C11" s="7" t="n">
        <v>435.3</v>
      </c>
      <c r="D11" s="7" t="n">
        <v>1295.9</v>
      </c>
      <c r="E11" s="7" t="n">
        <v>924.2</v>
      </c>
    </row>
    <row r="12" spans="1:5">
      <c r="A12" s="4" t="s">
        <v>83</v>
      </c>
      <c r="B12" s="7" t="n">
        <v>155.5</v>
      </c>
      <c r="C12" s="7" t="n">
        <v>106.6</v>
      </c>
      <c r="D12" s="7" t="n">
        <v>222.7</v>
      </c>
      <c r="E12" s="7" t="n">
        <v>217.3</v>
      </c>
    </row>
    <row r="13" spans="1:5">
      <c r="A13" s="4" t="s">
        <v>84</v>
      </c>
      <c r="B13" s="7" t="n">
        <v>24.9</v>
      </c>
      <c r="C13" s="7" t="n">
        <v>22.5</v>
      </c>
      <c r="D13" s="7" t="n">
        <v>46.7</v>
      </c>
      <c r="E13" s="7" t="n">
        <v>40.2</v>
      </c>
    </row>
    <row r="14" spans="1:5">
      <c r="A14" s="4" t="s">
        <v>85</v>
      </c>
      <c r="B14" s="7" t="n">
        <v>591.4</v>
      </c>
      <c r="C14" s="7" t="n">
        <v>351.2</v>
      </c>
      <c r="D14" s="7" t="n">
        <v>1119.9</v>
      </c>
      <c r="E14" s="7" t="n">
        <v>747.1</v>
      </c>
    </row>
    <row r="15" spans="1:5">
      <c r="A15" s="4" t="s">
        <v>86</v>
      </c>
      <c r="B15" s="7" t="n">
        <v>10.6</v>
      </c>
      <c r="C15" s="7" t="n">
        <v>7.8</v>
      </c>
      <c r="D15" s="7" t="n">
        <v>18.5</v>
      </c>
      <c r="E15" s="7" t="n">
        <v>11.4</v>
      </c>
    </row>
    <row r="16" spans="1:5">
      <c r="A16" s="4" t="s">
        <v>87</v>
      </c>
      <c r="B16" s="6" t="n">
        <v>580.8</v>
      </c>
      <c r="C16" s="6" t="n">
        <v>343.4</v>
      </c>
      <c r="D16" s="6" t="n">
        <v>1101.4</v>
      </c>
      <c r="E16" s="6" t="n">
        <v>735.7</v>
      </c>
    </row>
    <row r="17" spans="1:5">
      <c r="A17" s="4" t="s">
        <v>88</v>
      </c>
      <c r="B17" s="8" t="n">
        <v>0.96</v>
      </c>
      <c r="C17" s="8" t="n">
        <v>0.57</v>
      </c>
      <c r="D17" s="8" t="n">
        <v>1.82</v>
      </c>
      <c r="E17" s="8" t="n">
        <v>1.23</v>
      </c>
    </row>
    <row r="18" spans="1:5">
      <c r="A18" s="4" t="s">
        <v>89</v>
      </c>
      <c r="B18" s="9" t="n">
        <v>0.95</v>
      </c>
      <c r="C18" s="9" t="n">
        <v>0.57</v>
      </c>
      <c r="D18" s="9" t="n">
        <v>1.8</v>
      </c>
      <c r="E18" s="9" t="n">
        <v>1.22</v>
      </c>
    </row>
    <row r="19" spans="1:5">
      <c r="A19" s="4" t="s">
        <v>90</v>
      </c>
      <c r="B19" s="8" t="n">
        <v>0.49</v>
      </c>
      <c r="C19" s="8" t="n">
        <v>0.49</v>
      </c>
      <c r="D19" s="8" t="n">
        <v>0.98</v>
      </c>
      <c r="E19" s="8" t="n">
        <v>0.9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8</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2</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8</v>
      </c>
      <c r="B1" s="2" t="s">
        <v>1</v>
      </c>
    </row>
    <row r="2" spans="1:2">
      <c r="B2" s="2" t="s">
        <v>2</v>
      </c>
    </row>
    <row r="3" spans="1:2">
      <c r="A3" s="3" t="s">
        <v>246</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9</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2</v>
      </c>
      <c r="D1" s="2" t="s">
        <v>1</v>
      </c>
    </row>
    <row r="2" spans="1:5">
      <c r="B2" s="2" t="s">
        <v>2</v>
      </c>
      <c r="C2" s="2" t="s">
        <v>73</v>
      </c>
      <c r="D2" s="2" t="s">
        <v>2</v>
      </c>
      <c r="E2" s="2" t="s">
        <v>73</v>
      </c>
    </row>
    <row r="3" spans="1:5">
      <c r="A3" s="3" t="s">
        <v>92</v>
      </c>
    </row>
    <row r="4" spans="1:5">
      <c r="A4" s="4" t="s">
        <v>85</v>
      </c>
      <c r="B4" s="6" t="n">
        <v>591.4</v>
      </c>
      <c r="C4" s="6" t="n">
        <v>351.2</v>
      </c>
      <c r="D4" s="6" t="n">
        <v>1119.9</v>
      </c>
      <c r="E4" s="6" t="n">
        <v>747.1</v>
      </c>
    </row>
    <row r="5" spans="1:5">
      <c r="A5" s="3" t="s">
        <v>93</v>
      </c>
    </row>
    <row r="6" spans="1:5">
      <c r="A6" s="4" t="s">
        <v>94</v>
      </c>
      <c r="B6" s="7" t="n">
        <v>-2.8</v>
      </c>
      <c r="C6" s="7" t="n">
        <v>37.4</v>
      </c>
      <c r="D6" s="7" t="n">
        <v>-6.5</v>
      </c>
      <c r="E6" s="7" t="n">
        <v>-68.8</v>
      </c>
    </row>
    <row r="7" spans="1:5">
      <c r="A7" s="3" t="s">
        <v>95</v>
      </c>
    </row>
    <row r="8" spans="1:5">
      <c r="A8" s="4" t="s">
        <v>96</v>
      </c>
      <c r="B8" s="7" t="n">
        <v>-12.8</v>
      </c>
      <c r="C8" s="7" t="n">
        <v>2.1</v>
      </c>
      <c r="D8" s="5" t="n">
        <v>-9</v>
      </c>
      <c r="E8" s="7" t="n">
        <v>9.199999999999999</v>
      </c>
    </row>
    <row r="9" spans="1:5">
      <c r="A9" s="3" t="s">
        <v>97</v>
      </c>
    </row>
    <row r="10" spans="1:5">
      <c r="A10" s="4" t="s">
        <v>98</v>
      </c>
      <c r="B10" s="5" t="n">
        <v>0</v>
      </c>
      <c r="C10" s="5" t="n">
        <v>0</v>
      </c>
      <c r="D10" s="5" t="n">
        <v>0</v>
      </c>
      <c r="E10" s="5" t="n">
        <v>-2</v>
      </c>
    </row>
    <row r="11" spans="1:5">
      <c r="A11" s="4" t="s">
        <v>96</v>
      </c>
      <c r="B11" s="7" t="n">
        <v>0.2</v>
      </c>
      <c r="C11" s="7" t="n">
        <v>0.1</v>
      </c>
      <c r="D11" s="7" t="n">
        <v>-0.4</v>
      </c>
      <c r="E11" s="7" t="n">
        <v>0.7</v>
      </c>
    </row>
    <row r="12" spans="1:5">
      <c r="A12" s="4" t="s">
        <v>99</v>
      </c>
      <c r="B12" s="7" t="n">
        <v>19.6</v>
      </c>
      <c r="C12" s="7" t="n">
        <v>20.6</v>
      </c>
      <c r="D12" s="7" t="n">
        <v>39.2</v>
      </c>
      <c r="E12" s="7" t="n">
        <v>42.5</v>
      </c>
    </row>
    <row r="13" spans="1:5">
      <c r="A13" s="4" t="s">
        <v>100</v>
      </c>
      <c r="B13" s="7" t="n">
        <v>4.2</v>
      </c>
      <c r="C13" s="7" t="n">
        <v>60.2</v>
      </c>
      <c r="D13" s="7" t="n">
        <v>23.3</v>
      </c>
      <c r="E13" s="7" t="n">
        <v>-18.4</v>
      </c>
    </row>
    <row r="14" spans="1:5">
      <c r="A14" s="4" t="s">
        <v>101</v>
      </c>
      <c r="B14" s="7" t="n">
        <v>595.6</v>
      </c>
      <c r="C14" s="7" t="n">
        <v>411.4</v>
      </c>
      <c r="D14" s="7" t="n">
        <v>1143.2</v>
      </c>
      <c r="E14" s="7" t="n">
        <v>728.7</v>
      </c>
    </row>
    <row r="15" spans="1:5">
      <c r="A15" s="4" t="s">
        <v>102</v>
      </c>
      <c r="B15" s="5" t="n">
        <v>4</v>
      </c>
      <c r="C15" s="5" t="n">
        <v>-12</v>
      </c>
      <c r="D15" s="7" t="n">
        <v>6.2</v>
      </c>
      <c r="E15" s="7" t="n">
        <v>-16.8</v>
      </c>
    </row>
    <row r="16" spans="1:5">
      <c r="A16" s="4" t="s">
        <v>103</v>
      </c>
      <c r="B16" s="6" t="n">
        <v>591.6</v>
      </c>
      <c r="C16" s="6" t="n">
        <v>423.4</v>
      </c>
      <c r="D16" s="10" t="n">
        <v>1137</v>
      </c>
      <c r="E16" s="6" t="n">
        <v>745.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4</v>
      </c>
      <c r="B1" s="2" t="s">
        <v>1</v>
      </c>
    </row>
    <row r="2" spans="1:2">
      <c r="B2" s="2" t="s">
        <v>2</v>
      </c>
    </row>
    <row r="3" spans="1:2">
      <c r="A3" s="3" t="s">
        <v>253</v>
      </c>
    </row>
    <row r="4" spans="1:2">
      <c r="A4" s="4" t="s">
        <v>335</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7</v>
      </c>
      <c r="B1" s="2" t="s">
        <v>1</v>
      </c>
    </row>
    <row r="2" spans="1:2">
      <c r="B2" s="2" t="s">
        <v>2</v>
      </c>
    </row>
    <row r="3" spans="1:2">
      <c r="A3" s="3" t="s">
        <v>25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65</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69</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73</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77</v>
      </c>
    </row>
    <row r="4" spans="1:2">
      <c r="A4" s="4" t="s">
        <v>362</v>
      </c>
      <c r="B4"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4</v>
      </c>
      <c r="B1" s="2" t="s">
        <v>1</v>
      </c>
    </row>
    <row r="2" spans="1:2">
      <c r="B2" s="2" t="s">
        <v>2</v>
      </c>
    </row>
    <row r="3" spans="1:2">
      <c r="A3" s="3" t="s">
        <v>281</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7</v>
      </c>
      <c r="B1" s="2" t="s">
        <v>1</v>
      </c>
    </row>
    <row r="2" spans="1:2">
      <c r="B2" s="2" t="s">
        <v>2</v>
      </c>
    </row>
    <row r="3" spans="1:2">
      <c r="A3" s="3" t="s">
        <v>293</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72</v>
      </c>
      <c r="D1" s="2" t="s">
        <v>1</v>
      </c>
    </row>
    <row r="2" spans="1:5">
      <c r="B2" s="2" t="s">
        <v>2</v>
      </c>
      <c r="C2" s="2" t="s">
        <v>73</v>
      </c>
      <c r="D2" s="2" t="s">
        <v>2</v>
      </c>
      <c r="E2" s="2" t="s">
        <v>73</v>
      </c>
    </row>
    <row r="3" spans="1:5">
      <c r="A3" s="3" t="s">
        <v>373</v>
      </c>
    </row>
    <row r="4" spans="1:5">
      <c r="A4" s="4" t="s">
        <v>374</v>
      </c>
      <c r="B4" s="6" t="n">
        <v>10.5</v>
      </c>
      <c r="C4" s="6" t="n">
        <v>209.4</v>
      </c>
      <c r="D4" s="6" t="n">
        <v>24.8</v>
      </c>
      <c r="E4" s="6" t="n">
        <v>208.2</v>
      </c>
    </row>
    <row r="5" spans="1:5">
      <c r="A5" s="4" t="s">
        <v>375</v>
      </c>
      <c r="C5" s="7" t="n">
        <v>192.6</v>
      </c>
    </row>
    <row r="6" spans="1:5">
      <c r="A6" s="4" t="s">
        <v>376</v>
      </c>
    </row>
    <row r="7" spans="1:5">
      <c r="A7" s="3" t="s">
        <v>373</v>
      </c>
    </row>
    <row r="8" spans="1:5">
      <c r="A8" s="4" t="s">
        <v>377</v>
      </c>
      <c r="C8" s="7" t="n">
        <v>13.2</v>
      </c>
    </row>
    <row r="9" spans="1:5">
      <c r="A9" s="4" t="s">
        <v>378</v>
      </c>
    </row>
    <row r="10" spans="1:5">
      <c r="A10" s="3" t="s">
        <v>373</v>
      </c>
    </row>
    <row r="11" spans="1:5">
      <c r="A11" s="4" t="s">
        <v>374</v>
      </c>
      <c r="B11" s="6" t="n">
        <v>10.5</v>
      </c>
      <c r="C11" s="6" t="n">
        <v>3.6</v>
      </c>
      <c r="D11" s="7" t="n">
        <v>24.8</v>
      </c>
      <c r="E11" s="7" t="n">
        <v>2.4</v>
      </c>
    </row>
    <row r="12" spans="1:5">
      <c r="A12" s="4" t="s">
        <v>379</v>
      </c>
      <c r="D12" s="6" t="n">
        <v>13.5</v>
      </c>
      <c r="E12" s="6" t="n">
        <v>29.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72</v>
      </c>
      <c r="D1" s="2" t="s">
        <v>1</v>
      </c>
    </row>
    <row r="2" spans="1:5">
      <c r="B2" s="2" t="s">
        <v>2</v>
      </c>
      <c r="C2" s="2" t="s">
        <v>73</v>
      </c>
      <c r="D2" s="2" t="s">
        <v>2</v>
      </c>
      <c r="E2" s="2" t="s">
        <v>73</v>
      </c>
    </row>
    <row r="3" spans="1:5">
      <c r="A3" s="3" t="s">
        <v>373</v>
      </c>
    </row>
    <row r="4" spans="1:5">
      <c r="A4" s="4" t="s">
        <v>374</v>
      </c>
      <c r="B4" s="6" t="n">
        <v>10.5</v>
      </c>
      <c r="C4" s="6" t="n">
        <v>209.4</v>
      </c>
      <c r="D4" s="6" t="n">
        <v>24.8</v>
      </c>
      <c r="E4" s="6" t="n">
        <v>208.2</v>
      </c>
    </row>
    <row r="5" spans="1:5">
      <c r="A5" s="4" t="s">
        <v>378</v>
      </c>
    </row>
    <row r="6" spans="1:5">
      <c r="A6" s="3" t="s">
        <v>373</v>
      </c>
    </row>
    <row r="7" spans="1:5">
      <c r="A7" s="4" t="s">
        <v>374</v>
      </c>
      <c r="B7" s="7" t="n">
        <v>10.5</v>
      </c>
      <c r="C7" s="7" t="n">
        <v>3.6</v>
      </c>
      <c r="D7" s="7" t="n">
        <v>24.8</v>
      </c>
      <c r="E7" s="7" t="n">
        <v>2.4</v>
      </c>
    </row>
    <row r="8" spans="1:5">
      <c r="A8" s="4" t="s">
        <v>381</v>
      </c>
    </row>
    <row r="9" spans="1:5">
      <c r="A9" s="3" t="s">
        <v>373</v>
      </c>
    </row>
    <row r="10" spans="1:5">
      <c r="A10" s="4" t="s">
        <v>374</v>
      </c>
      <c r="B10" s="10" t="n">
        <v>0</v>
      </c>
      <c r="C10" s="6" t="n">
        <v>205.8</v>
      </c>
      <c r="D10" s="10" t="n">
        <v>0</v>
      </c>
      <c r="E10" s="6" t="n">
        <v>20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14"/>
    <col customWidth="1" max="3" min="3" width="13"/>
  </cols>
  <sheetData>
    <row r="1" spans="1:3">
      <c r="A1" s="1" t="s">
        <v>104</v>
      </c>
      <c r="B1" s="2" t="s">
        <v>2</v>
      </c>
      <c r="C1" s="2" t="s">
        <v>105</v>
      </c>
    </row>
    <row r="2" spans="1:3">
      <c r="A2" s="3" t="s">
        <v>106</v>
      </c>
    </row>
    <row r="3" spans="1:3">
      <c r="A3" s="4" t="s">
        <v>107</v>
      </c>
      <c r="B3" s="6" t="n">
        <v>560.2</v>
      </c>
      <c r="C3" s="10" t="n">
        <v>450</v>
      </c>
    </row>
    <row r="4" spans="1:3">
      <c r="A4" s="4" t="s">
        <v>108</v>
      </c>
      <c r="B4" s="7" t="n">
        <v>1772.7</v>
      </c>
      <c r="C4" s="7" t="n">
        <v>1679.7</v>
      </c>
    </row>
    <row r="5" spans="1:3">
      <c r="A5" s="4" t="s">
        <v>109</v>
      </c>
      <c r="B5" s="7" t="n">
        <v>1719.5</v>
      </c>
      <c r="C5" s="7" t="n">
        <v>1559.3</v>
      </c>
    </row>
    <row r="6" spans="1:3">
      <c r="A6" s="4" t="s">
        <v>110</v>
      </c>
      <c r="B6" s="7" t="n">
        <v>426.5</v>
      </c>
      <c r="C6" s="7" t="n">
        <v>497.5</v>
      </c>
    </row>
    <row r="7" spans="1:3">
      <c r="A7" s="4" t="s">
        <v>111</v>
      </c>
      <c r="B7" s="7" t="n">
        <v>4478.9</v>
      </c>
      <c r="C7" s="7" t="n">
        <v>4186.5</v>
      </c>
    </row>
    <row r="8" spans="1:3">
      <c r="A8" s="4" t="s">
        <v>112</v>
      </c>
      <c r="B8" s="7" t="n">
        <v>3588.5</v>
      </c>
      <c r="C8" s="7" t="n">
        <v>3787.2</v>
      </c>
    </row>
    <row r="9" spans="1:3">
      <c r="A9" s="4" t="s">
        <v>113</v>
      </c>
      <c r="B9" s="7" t="n">
        <v>13973.9</v>
      </c>
      <c r="C9" s="7" t="n">
        <v>13995.8</v>
      </c>
    </row>
    <row r="10" spans="1:3">
      <c r="A10" s="4" t="s">
        <v>114</v>
      </c>
      <c r="B10" s="5" t="n">
        <v>7133</v>
      </c>
      <c r="C10" s="7" t="n">
        <v>7166.8</v>
      </c>
    </row>
    <row r="11" spans="1:3">
      <c r="A11" s="4" t="s">
        <v>115</v>
      </c>
      <c r="B11" s="7" t="n">
        <v>1278.1</v>
      </c>
      <c r="C11" s="7" t="n">
        <v>974.9</v>
      </c>
    </row>
    <row r="12" spans="1:3">
      <c r="A12" s="4" t="s">
        <v>116</v>
      </c>
      <c r="B12" s="7" t="n">
        <v>30452.4</v>
      </c>
      <c r="C12" s="7" t="n">
        <v>30111.2</v>
      </c>
    </row>
    <row r="13" spans="1:3">
      <c r="A13" s="3" t="s">
        <v>117</v>
      </c>
    </row>
    <row r="14" spans="1:3">
      <c r="A14" s="4" t="s">
        <v>118</v>
      </c>
      <c r="B14" s="5" t="n">
        <v>3063</v>
      </c>
      <c r="C14" s="7" t="n">
        <v>2854.1</v>
      </c>
    </row>
    <row r="15" spans="1:3">
      <c r="A15" s="4" t="s">
        <v>119</v>
      </c>
      <c r="B15" s="7" t="n">
        <v>1537.2</v>
      </c>
      <c r="C15" s="7" t="n">
        <v>1396.5</v>
      </c>
    </row>
    <row r="16" spans="1:3">
      <c r="A16" s="4" t="s">
        <v>120</v>
      </c>
      <c r="B16" s="7" t="n">
        <v>1345.1</v>
      </c>
      <c r="C16" s="7" t="n">
        <v>1468.7</v>
      </c>
    </row>
    <row r="17" spans="1:3">
      <c r="A17" s="4" t="s">
        <v>121</v>
      </c>
      <c r="B17" s="5" t="n">
        <v>1417</v>
      </c>
      <c r="C17" s="7" t="n">
        <v>1367.8</v>
      </c>
    </row>
    <row r="18" spans="1:3">
      <c r="A18" s="4" t="s">
        <v>122</v>
      </c>
      <c r="B18" s="7" t="n">
        <v>7362.3</v>
      </c>
      <c r="C18" s="7" t="n">
        <v>7087.1</v>
      </c>
    </row>
    <row r="19" spans="1:3">
      <c r="A19" s="4" t="s">
        <v>123</v>
      </c>
      <c r="B19" s="7" t="n">
        <v>10953.1</v>
      </c>
      <c r="C19" s="7" t="n">
        <v>11624.8</v>
      </c>
    </row>
    <row r="20" spans="1:3">
      <c r="A20" s="4" t="s">
        <v>124</v>
      </c>
      <c r="B20" s="7" t="n">
        <v>2015.9</v>
      </c>
      <c r="C20" s="5" t="n">
        <v>2031</v>
      </c>
    </row>
    <row r="21" spans="1:3">
      <c r="A21" s="4" t="s">
        <v>125</v>
      </c>
      <c r="B21" s="7" t="n">
        <v>1555.4</v>
      </c>
      <c r="C21" s="7" t="n">
        <v>1448.9</v>
      </c>
    </row>
    <row r="22" spans="1:3">
      <c r="A22" s="4" t="s">
        <v>126</v>
      </c>
      <c r="B22" s="7" t="n">
        <v>21886.7</v>
      </c>
      <c r="C22" s="7" t="n">
        <v>22191.8</v>
      </c>
    </row>
    <row r="23" spans="1:3">
      <c r="A23" s="4" t="s">
        <v>127</v>
      </c>
      <c r="B23" s="7" t="n">
        <v>545.1</v>
      </c>
      <c r="C23" s="7" t="n">
        <v>551.7</v>
      </c>
    </row>
    <row r="24" spans="1:3">
      <c r="A24" s="3" t="s">
        <v>128</v>
      </c>
    </row>
    <row r="25" spans="1:3">
      <c r="A25" s="4" t="s">
        <v>129</v>
      </c>
      <c r="B25" s="7" t="n">
        <v>75.5</v>
      </c>
      <c r="C25" s="7" t="n">
        <v>75.5</v>
      </c>
    </row>
    <row r="26" spans="1:3">
      <c r="A26" s="4" t="s">
        <v>130</v>
      </c>
      <c r="B26" s="5" t="n">
        <v>1387</v>
      </c>
      <c r="C26" s="7" t="n">
        <v>1386.7</v>
      </c>
    </row>
    <row r="27" spans="1:3">
      <c r="A27" s="4" t="s">
        <v>131</v>
      </c>
      <c r="B27" s="7" t="n">
        <v>15501.8</v>
      </c>
      <c r="C27" s="7" t="n">
        <v>14996.7</v>
      </c>
    </row>
    <row r="28" spans="1:3">
      <c r="A28" s="4" t="s">
        <v>132</v>
      </c>
      <c r="B28" s="7" t="n">
        <v>-6662.2</v>
      </c>
      <c r="C28" s="5" t="n">
        <v>-6779</v>
      </c>
    </row>
    <row r="29" spans="1:3">
      <c r="A29" s="4" t="s">
        <v>133</v>
      </c>
      <c r="B29" s="7" t="n">
        <v>-2589.8</v>
      </c>
      <c r="C29" s="7" t="n">
        <v>-2625.4</v>
      </c>
    </row>
    <row r="30" spans="1:3">
      <c r="A30" s="4" t="s">
        <v>134</v>
      </c>
      <c r="B30" s="7" t="n">
        <v>7712.3</v>
      </c>
      <c r="C30" s="7" t="n">
        <v>7054.5</v>
      </c>
    </row>
    <row r="31" spans="1:3">
      <c r="A31" s="4" t="s">
        <v>135</v>
      </c>
      <c r="B31" s="7" t="n">
        <v>308.3</v>
      </c>
      <c r="C31" s="7" t="n">
        <v>313.2</v>
      </c>
    </row>
    <row r="32" spans="1:3">
      <c r="A32" s="4" t="s">
        <v>136</v>
      </c>
      <c r="B32" s="7" t="n">
        <v>8020.6</v>
      </c>
      <c r="C32" s="7" t="n">
        <v>7367.7</v>
      </c>
    </row>
    <row r="33" spans="1:3">
      <c r="A33" s="4" t="s">
        <v>137</v>
      </c>
      <c r="B33" s="6" t="n">
        <v>30452.4</v>
      </c>
      <c r="C33" s="6" t="n">
        <v>3011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72</v>
      </c>
      <c r="D1" s="2" t="s">
        <v>1</v>
      </c>
    </row>
    <row r="2" spans="1:5">
      <c r="B2" s="2" t="s">
        <v>2</v>
      </c>
      <c r="C2" s="2" t="s">
        <v>73</v>
      </c>
      <c r="D2" s="2" t="s">
        <v>2</v>
      </c>
      <c r="E2" s="2" t="s">
        <v>73</v>
      </c>
    </row>
    <row r="3" spans="1:5">
      <c r="A3" s="3" t="s">
        <v>373</v>
      </c>
    </row>
    <row r="4" spans="1:5">
      <c r="A4" s="4" t="s">
        <v>374</v>
      </c>
      <c r="B4" s="6" t="n">
        <v>10.5</v>
      </c>
      <c r="C4" s="6" t="n">
        <v>209.4</v>
      </c>
      <c r="D4" s="6" t="n">
        <v>24.8</v>
      </c>
      <c r="E4" s="6" t="n">
        <v>208.2</v>
      </c>
    </row>
    <row r="5" spans="1:5">
      <c r="A5" s="4" t="s">
        <v>383</v>
      </c>
      <c r="B5" s="7" t="n">
        <v>0.7</v>
      </c>
      <c r="C5" s="5" t="n">
        <v>0</v>
      </c>
      <c r="D5" s="7" t="n">
        <v>0.7</v>
      </c>
      <c r="E5" s="7" t="n">
        <v>1.2</v>
      </c>
    </row>
    <row r="6" spans="1:5">
      <c r="A6" s="4" t="s">
        <v>384</v>
      </c>
    </row>
    <row r="7" spans="1:5">
      <c r="A7" s="3" t="s">
        <v>373</v>
      </c>
    </row>
    <row r="8" spans="1:5">
      <c r="A8" s="4" t="s">
        <v>374</v>
      </c>
      <c r="B8" s="7" t="n">
        <v>11.6</v>
      </c>
      <c r="C8" s="5" t="n">
        <v>0</v>
      </c>
      <c r="D8" s="7" t="n">
        <v>17.7</v>
      </c>
      <c r="E8" s="7" t="n">
        <v>0.2</v>
      </c>
    </row>
    <row r="9" spans="1:5">
      <c r="A9" s="4" t="s">
        <v>385</v>
      </c>
    </row>
    <row r="10" spans="1:5">
      <c r="A10" s="3" t="s">
        <v>373</v>
      </c>
    </row>
    <row r="11" spans="1:5">
      <c r="A11" s="4" t="s">
        <v>374</v>
      </c>
      <c r="B11" s="6" t="n">
        <v>-1.1</v>
      </c>
      <c r="C11" s="6" t="n">
        <v>209.4</v>
      </c>
      <c r="D11" s="6" t="n">
        <v>7.1</v>
      </c>
      <c r="E11" s="10" t="n">
        <v>2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87</v>
      </c>
    </row>
    <row r="3" spans="1:2">
      <c r="A3" s="3" t="s">
        <v>388</v>
      </c>
    </row>
    <row r="4" spans="1:2">
      <c r="A4" s="4" t="s">
        <v>389</v>
      </c>
      <c r="B4" s="6" t="n">
        <v>36.5</v>
      </c>
    </row>
    <row r="5" spans="1:2">
      <c r="A5" s="4" t="s">
        <v>390</v>
      </c>
      <c r="B5" s="7" t="n">
        <v>0.8</v>
      </c>
    </row>
    <row r="6" spans="1:2">
      <c r="A6" s="4" t="s">
        <v>391</v>
      </c>
      <c r="B6" s="7" t="n">
        <v>-9.800000000000001</v>
      </c>
    </row>
    <row r="7" spans="1:2">
      <c r="A7" s="4" t="s">
        <v>392</v>
      </c>
      <c r="B7" s="6" t="n">
        <v>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393</v>
      </c>
      <c r="B1" s="2" t="s">
        <v>387</v>
      </c>
    </row>
    <row r="2" spans="1:2">
      <c r="A2" s="3" t="s">
        <v>242</v>
      </c>
    </row>
    <row r="3" spans="1:2">
      <c r="A3" s="4" t="s">
        <v>394</v>
      </c>
      <c r="B3" s="10" t="n">
        <v>40</v>
      </c>
    </row>
    <row r="4" spans="1:2">
      <c r="A4" s="4" t="s">
        <v>395</v>
      </c>
      <c r="B4" s="5" t="n">
        <v>40</v>
      </c>
    </row>
    <row r="5" spans="1:2">
      <c r="A5" s="4" t="s">
        <v>396</v>
      </c>
      <c r="B5" s="5" t="n">
        <v>40</v>
      </c>
    </row>
    <row r="6" spans="1:2">
      <c r="A6" s="4" t="s">
        <v>397</v>
      </c>
      <c r="B6" s="5" t="n">
        <v>40</v>
      </c>
    </row>
    <row r="7" spans="1:2">
      <c r="A7" s="4" t="s">
        <v>398</v>
      </c>
      <c r="B7" s="10" t="n">
        <v>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99</v>
      </c>
      <c r="B1" s="2" t="s">
        <v>2</v>
      </c>
      <c r="C1" s="2" t="s">
        <v>105</v>
      </c>
    </row>
    <row r="2" spans="1:3">
      <c r="A2" s="3" t="s">
        <v>242</v>
      </c>
    </row>
    <row r="3" spans="1:3">
      <c r="A3" s="4" t="s">
        <v>113</v>
      </c>
      <c r="B3" s="6" t="n">
        <v>13973.9</v>
      </c>
      <c r="C3" s="6" t="n">
        <v>13995.8</v>
      </c>
    </row>
    <row r="4" spans="1:3">
      <c r="A4" s="3" t="s">
        <v>400</v>
      </c>
    </row>
    <row r="5" spans="1:3">
      <c r="A5" s="4" t="s">
        <v>401</v>
      </c>
      <c r="B5" s="5" t="n">
        <v>6580</v>
      </c>
      <c r="C5" s="7" t="n">
        <v>6590.8</v>
      </c>
    </row>
    <row r="6" spans="1:3">
      <c r="A6" s="3" t="s">
        <v>402</v>
      </c>
    </row>
    <row r="7" spans="1:3">
      <c r="A7" s="4" t="s">
        <v>403</v>
      </c>
      <c r="B7" s="7" t="n">
        <v>778.8</v>
      </c>
      <c r="C7" s="7" t="n">
        <v>786.1</v>
      </c>
    </row>
    <row r="8" spans="1:3">
      <c r="A8" s="4" t="s">
        <v>404</v>
      </c>
      <c r="B8" s="7" t="n">
        <v>-225.8</v>
      </c>
      <c r="C8" s="7" t="n">
        <v>-210.1</v>
      </c>
    </row>
    <row r="9" spans="1:3">
      <c r="A9" s="4" t="s">
        <v>405</v>
      </c>
      <c r="B9" s="5" t="n">
        <v>553</v>
      </c>
      <c r="C9" s="5" t="n">
        <v>576</v>
      </c>
    </row>
    <row r="10" spans="1:3">
      <c r="A10" s="4" t="s">
        <v>114</v>
      </c>
      <c r="B10" s="5" t="n">
        <v>7133</v>
      </c>
      <c r="C10" s="7" t="n">
        <v>7166.8</v>
      </c>
    </row>
    <row r="11" spans="1:3">
      <c r="A11" s="4" t="s">
        <v>144</v>
      </c>
      <c r="B11" s="6" t="n">
        <v>21106.9</v>
      </c>
      <c r="C11" s="6" t="n">
        <v>2116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387</v>
      </c>
    </row>
    <row r="3" spans="1:2">
      <c r="A3" s="3" t="s">
        <v>407</v>
      </c>
    </row>
    <row r="4" spans="1:2">
      <c r="A4" s="4" t="s">
        <v>408</v>
      </c>
      <c r="B4" s="6" t="n">
        <v>13995.8</v>
      </c>
    </row>
    <row r="5" spans="1:2">
      <c r="A5" s="4" t="s">
        <v>409</v>
      </c>
      <c r="B5" s="7" t="n">
        <v>-21.9</v>
      </c>
    </row>
    <row r="6" spans="1:2">
      <c r="A6" s="4" t="s">
        <v>410</v>
      </c>
      <c r="B6" s="7" t="n">
        <v>13973.9</v>
      </c>
    </row>
    <row r="7" spans="1:2">
      <c r="A7" s="4" t="s">
        <v>411</v>
      </c>
    </row>
    <row r="8" spans="1:2">
      <c r="A8" s="3" t="s">
        <v>407</v>
      </c>
    </row>
    <row r="9" spans="1:2">
      <c r="A9" s="4" t="s">
        <v>408</v>
      </c>
      <c r="B9" s="7" t="n">
        <v>6406.5</v>
      </c>
    </row>
    <row r="10" spans="1:2">
      <c r="A10" s="4" t="s">
        <v>409</v>
      </c>
      <c r="B10" s="7" t="n">
        <v>1.2</v>
      </c>
    </row>
    <row r="11" spans="1:2">
      <c r="A11" s="4" t="s">
        <v>410</v>
      </c>
      <c r="B11" s="7" t="n">
        <v>6407.7</v>
      </c>
    </row>
    <row r="12" spans="1:2">
      <c r="A12" s="4" t="s">
        <v>412</v>
      </c>
    </row>
    <row r="13" spans="1:2">
      <c r="A13" s="3" t="s">
        <v>407</v>
      </c>
    </row>
    <row r="14" spans="1:2">
      <c r="A14" s="4" t="s">
        <v>408</v>
      </c>
      <c r="B14" s="7" t="n">
        <v>5300.5</v>
      </c>
    </row>
    <row r="15" spans="1:2">
      <c r="A15" s="4" t="s">
        <v>409</v>
      </c>
      <c r="B15" s="5" t="n">
        <v>0</v>
      </c>
    </row>
    <row r="16" spans="1:2">
      <c r="A16" s="4" t="s">
        <v>410</v>
      </c>
      <c r="B16" s="7" t="n">
        <v>5300.5</v>
      </c>
    </row>
    <row r="17" spans="1:2">
      <c r="A17" s="4" t="s">
        <v>413</v>
      </c>
    </row>
    <row r="18" spans="1:2">
      <c r="A18" s="3" t="s">
        <v>407</v>
      </c>
    </row>
    <row r="19" spans="1:2">
      <c r="A19" s="4" t="s">
        <v>408</v>
      </c>
      <c r="B19" s="7" t="n">
        <v>918.8</v>
      </c>
    </row>
    <row r="20" spans="1:2">
      <c r="A20" s="4" t="s">
        <v>409</v>
      </c>
      <c r="B20" s="5" t="n">
        <v>0</v>
      </c>
    </row>
    <row r="21" spans="1:2">
      <c r="A21" s="4" t="s">
        <v>410</v>
      </c>
      <c r="B21" s="7" t="n">
        <v>918.8</v>
      </c>
    </row>
    <row r="22" spans="1:2">
      <c r="A22" s="4" t="s">
        <v>414</v>
      </c>
    </row>
    <row r="23" spans="1:2">
      <c r="A23" s="3" t="s">
        <v>407</v>
      </c>
    </row>
    <row r="24" spans="1:2">
      <c r="A24" s="4" t="s">
        <v>408</v>
      </c>
      <c r="B24" s="7" t="n">
        <v>700.4</v>
      </c>
    </row>
    <row r="25" spans="1:2">
      <c r="A25" s="4" t="s">
        <v>409</v>
      </c>
      <c r="B25" s="7" t="n">
        <v>-7.9</v>
      </c>
    </row>
    <row r="26" spans="1:2">
      <c r="A26" s="4" t="s">
        <v>410</v>
      </c>
      <c r="B26" s="7" t="n">
        <v>692.5</v>
      </c>
    </row>
    <row r="27" spans="1:2">
      <c r="A27" s="4" t="s">
        <v>415</v>
      </c>
    </row>
    <row r="28" spans="1:2">
      <c r="A28" s="3" t="s">
        <v>407</v>
      </c>
    </row>
    <row r="29" spans="1:2">
      <c r="A29" s="4" t="s">
        <v>408</v>
      </c>
      <c r="B29" s="7" t="n">
        <v>260.2</v>
      </c>
    </row>
    <row r="30" spans="1:2">
      <c r="A30" s="4" t="s">
        <v>409</v>
      </c>
      <c r="B30" s="7" t="n">
        <v>-8.6</v>
      </c>
    </row>
    <row r="31" spans="1:2">
      <c r="A31" s="4" t="s">
        <v>410</v>
      </c>
      <c r="B31" s="7" t="n">
        <v>251.6</v>
      </c>
    </row>
    <row r="32" spans="1:2">
      <c r="A32" s="4" t="s">
        <v>416</v>
      </c>
    </row>
    <row r="33" spans="1:2">
      <c r="A33" s="3" t="s">
        <v>407</v>
      </c>
    </row>
    <row r="34" spans="1:2">
      <c r="A34" s="4" t="s">
        <v>408</v>
      </c>
      <c r="B34" s="7" t="n">
        <v>409.4</v>
      </c>
    </row>
    <row r="35" spans="1:2">
      <c r="A35" s="4" t="s">
        <v>409</v>
      </c>
      <c r="B35" s="7" t="n">
        <v>-6.6</v>
      </c>
    </row>
    <row r="36" spans="1:2">
      <c r="A36" s="4" t="s">
        <v>410</v>
      </c>
      <c r="B36" s="6" t="n">
        <v>40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387</v>
      </c>
    </row>
    <row r="3" spans="1:2">
      <c r="A3" s="3" t="s">
        <v>418</v>
      </c>
    </row>
    <row r="4" spans="1:2">
      <c r="A4" s="4" t="s">
        <v>408</v>
      </c>
      <c r="B4" s="6" t="n">
        <v>7166.8</v>
      </c>
    </row>
    <row r="5" spans="1:2">
      <c r="A5" s="4" t="s">
        <v>409</v>
      </c>
      <c r="B5" s="7" t="n">
        <v>-33.8</v>
      </c>
    </row>
    <row r="6" spans="1:2">
      <c r="A6" s="4" t="s">
        <v>410</v>
      </c>
      <c r="B6" s="10" t="n">
        <v>71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19</v>
      </c>
      <c r="B1" s="2" t="s">
        <v>72</v>
      </c>
    </row>
    <row r="2" spans="1:3">
      <c r="B2" s="2" t="s">
        <v>2</v>
      </c>
      <c r="C2" s="2" t="s">
        <v>105</v>
      </c>
    </row>
    <row r="3" spans="1:3">
      <c r="A3" s="3" t="s">
        <v>418</v>
      </c>
    </row>
    <row r="4" spans="1:3">
      <c r="A4" s="4" t="s">
        <v>420</v>
      </c>
      <c r="B4" s="10" t="n">
        <v>7133</v>
      </c>
      <c r="C4" s="6" t="n">
        <v>7166.8</v>
      </c>
    </row>
    <row r="5" spans="1:3">
      <c r="A5" s="4" t="s">
        <v>414</v>
      </c>
    </row>
    <row r="6" spans="1:3">
      <c r="A6" s="3" t="s">
        <v>418</v>
      </c>
    </row>
    <row r="7" spans="1:3">
      <c r="A7" s="4" t="s">
        <v>420</v>
      </c>
      <c r="B7" s="6" t="n">
        <v>672.6</v>
      </c>
    </row>
    <row r="8" spans="1:3">
      <c r="A8" s="4" t="s">
        <v>421</v>
      </c>
      <c r="B8" s="4" t="s">
        <v>422</v>
      </c>
    </row>
    <row r="9" spans="1:3">
      <c r="A9" s="4" t="s">
        <v>423</v>
      </c>
    </row>
    <row r="10" spans="1:3">
      <c r="A10" s="3" t="s">
        <v>418</v>
      </c>
    </row>
    <row r="11" spans="1:3">
      <c r="A11" s="4" t="s">
        <v>420</v>
      </c>
      <c r="B11" s="10" t="n">
        <v>330</v>
      </c>
    </row>
    <row r="12" spans="1:3">
      <c r="A12" s="4" t="s">
        <v>421</v>
      </c>
      <c r="B12"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3"/>
  </cols>
  <sheetData>
    <row r="1" spans="1:3">
      <c r="A1" s="1" t="s">
        <v>425</v>
      </c>
      <c r="B1" s="2" t="s">
        <v>2</v>
      </c>
      <c r="C1" s="2" t="s">
        <v>105</v>
      </c>
    </row>
    <row r="2" spans="1:3">
      <c r="A2" s="3" t="s">
        <v>246</v>
      </c>
    </row>
    <row r="3" spans="1:3">
      <c r="A3" s="4" t="s">
        <v>426</v>
      </c>
      <c r="B3" s="10" t="n">
        <v>398</v>
      </c>
      <c r="C3" s="6" t="n">
        <v>434.9</v>
      </c>
    </row>
    <row r="4" spans="1:3">
      <c r="A4" s="4" t="s">
        <v>427</v>
      </c>
      <c r="B4" s="7" t="n">
        <v>1433.6</v>
      </c>
      <c r="C4" s="7" t="n">
        <v>1245.9</v>
      </c>
    </row>
    <row r="5" spans="1:3">
      <c r="A5" s="4" t="s">
        <v>428</v>
      </c>
      <c r="B5" s="7" t="n">
        <v>99.2</v>
      </c>
      <c r="C5" s="5" t="n">
        <v>92</v>
      </c>
    </row>
    <row r="6" spans="1:3">
      <c r="A6" s="4" t="s">
        <v>429</v>
      </c>
      <c r="B6" s="7" t="n">
        <v>-211.3</v>
      </c>
      <c r="C6" s="7" t="n">
        <v>-213.5</v>
      </c>
    </row>
    <row r="7" spans="1:3">
      <c r="A7" s="4" t="s">
        <v>144</v>
      </c>
      <c r="B7" s="6" t="n">
        <v>1719.5</v>
      </c>
      <c r="C7" s="6" t="n">
        <v>155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30</v>
      </c>
      <c r="B1" s="2" t="s">
        <v>431</v>
      </c>
    </row>
    <row r="2" spans="1:3">
      <c r="B2" s="2" t="s">
        <v>105</v>
      </c>
      <c r="C2" s="2" t="s">
        <v>2</v>
      </c>
    </row>
    <row r="3" spans="1:3">
      <c r="A3" s="3" t="s">
        <v>249</v>
      </c>
    </row>
    <row r="4" spans="1:3">
      <c r="A4" s="4" t="s">
        <v>432</v>
      </c>
      <c r="B4" s="6" t="n">
        <v>184.9</v>
      </c>
    </row>
    <row r="5" spans="1:3">
      <c r="A5" s="4" t="s">
        <v>433</v>
      </c>
      <c r="C5" s="6" t="n">
        <v>1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2"/>
    <col customWidth="1" max="3" min="3" width="4"/>
  </cols>
  <sheetData>
    <row r="1" spans="1:3">
      <c r="A1" s="1" t="s">
        <v>434</v>
      </c>
      <c r="B1" s="2" t="s">
        <v>387</v>
      </c>
    </row>
    <row r="2" spans="1:3">
      <c r="A2" s="3" t="s">
        <v>249</v>
      </c>
    </row>
    <row r="3" spans="1:3">
      <c r="A3" s="4" t="s">
        <v>435</v>
      </c>
      <c r="B3" s="6" t="n">
        <v>403.8</v>
      </c>
      <c r="C3" s="4" t="s">
        <v>436</v>
      </c>
    </row>
    <row r="4" spans="1:3">
      <c r="A4" s="4" t="s">
        <v>437</v>
      </c>
      <c r="B4" s="4" t="s">
        <v>438</v>
      </c>
    </row>
    <row r="5" spans="1:3">
      <c r="A5" s="4" t="s">
        <v>439</v>
      </c>
      <c r="B5" s="6" t="n">
        <v>108.6</v>
      </c>
    </row>
    <row r="6" spans="1:3">
      <c r="A6" s="4" t="s">
        <v>440</v>
      </c>
      <c r="B6" s="4" t="s">
        <v>121</v>
      </c>
    </row>
    <row r="7" spans="1:3">
      <c r="A7" s="4" t="s">
        <v>441</v>
      </c>
      <c r="B7" s="6" t="n">
        <v>308.5</v>
      </c>
    </row>
    <row r="8" spans="1:3">
      <c r="A8" s="4" t="s">
        <v>442</v>
      </c>
      <c r="B8" s="4" t="s">
        <v>443</v>
      </c>
    </row>
    <row r="9" spans="1:3"/>
    <row r="10" spans="1:3">
      <c r="A10" s="4" t="s">
        <v>436</v>
      </c>
      <c r="B10" s="4" t="s">
        <v>444</v>
      </c>
    </row>
  </sheetData>
  <mergeCells count="3">
    <mergeCell ref="B1:C1"/>
    <mergeCell ref="A9:C9"/>
    <mergeCell ref="B10:C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138</v>
      </c>
      <c r="B1" s="2" t="s">
        <v>2</v>
      </c>
      <c r="C1" s="2" t="s">
        <v>105</v>
      </c>
      <c r="D1" s="2" t="s">
        <v>139</v>
      </c>
    </row>
    <row r="2" spans="1:4">
      <c r="A2" s="3" t="s">
        <v>128</v>
      </c>
    </row>
    <row r="3" spans="1:4">
      <c r="A3" s="4" t="s">
        <v>140</v>
      </c>
      <c r="B3" s="7" t="n">
        <v>754.6</v>
      </c>
      <c r="C3" s="7" t="n">
        <v>754.6</v>
      </c>
    </row>
    <row r="4" spans="1:4">
      <c r="A4" s="4" t="s">
        <v>141</v>
      </c>
      <c r="B4" s="8" t="n">
        <v>0.1</v>
      </c>
      <c r="C4" s="6" t="n">
        <v>0.1</v>
      </c>
      <c r="D4" s="6" t="n">
        <v>0.1</v>
      </c>
    </row>
    <row r="5" spans="1:4">
      <c r="A5" s="4" t="s">
        <v>142</v>
      </c>
      <c r="B5" s="5" t="n">
        <v>150</v>
      </c>
      <c r="C5" s="7" t="n">
        <v>15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5</v>
      </c>
      <c r="B1" s="2" t="s">
        <v>72</v>
      </c>
      <c r="C1" s="2" t="s">
        <v>1</v>
      </c>
    </row>
    <row r="2" spans="1:3">
      <c r="B2" s="2" t="s">
        <v>2</v>
      </c>
      <c r="C2" s="2" t="s">
        <v>2</v>
      </c>
    </row>
    <row r="3" spans="1:3">
      <c r="A3" s="3" t="s">
        <v>249</v>
      </c>
    </row>
    <row r="4" spans="1:3">
      <c r="A4" s="4" t="s">
        <v>446</v>
      </c>
      <c r="B4" s="6" t="n">
        <v>35.1</v>
      </c>
      <c r="C4" s="10" t="n">
        <v>68</v>
      </c>
    </row>
    <row r="5" spans="1:3">
      <c r="A5" s="4" t="s">
        <v>447</v>
      </c>
      <c r="B5" s="7" t="n">
        <v>4.7</v>
      </c>
      <c r="C5" s="7" t="n">
        <v>9.9</v>
      </c>
    </row>
    <row r="6" spans="1:3">
      <c r="A6" s="4" t="s">
        <v>448</v>
      </c>
      <c r="B6" s="6" t="n">
        <v>7.2</v>
      </c>
      <c r="C6" s="6" t="n">
        <v>1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54"/>
    <col customWidth="1" max="3" min="3" width="4"/>
  </cols>
  <sheetData>
    <row r="1" spans="1:3">
      <c r="A1" s="1" t="s">
        <v>449</v>
      </c>
      <c r="B1" s="2" t="s">
        <v>387</v>
      </c>
    </row>
    <row r="2" spans="1:3">
      <c r="A2" s="3" t="s">
        <v>249</v>
      </c>
    </row>
    <row r="3" spans="1:3">
      <c r="A3" s="4" t="s">
        <v>450</v>
      </c>
      <c r="B3" s="6" t="n">
        <v>65.7</v>
      </c>
      <c r="C3" s="4" t="s">
        <v>436</v>
      </c>
    </row>
    <row r="4" spans="1:3">
      <c r="A4" s="4" t="s">
        <v>451</v>
      </c>
      <c r="B4" s="7" t="n">
        <v>111.6</v>
      </c>
    </row>
    <row r="5" spans="1:3">
      <c r="A5" s="4" t="s">
        <v>452</v>
      </c>
      <c r="B5" s="7" t="n">
        <v>93.8</v>
      </c>
    </row>
    <row r="6" spans="1:3">
      <c r="A6" s="4" t="s">
        <v>453</v>
      </c>
      <c r="B6" s="7" t="n">
        <v>69.40000000000001</v>
      </c>
    </row>
    <row r="7" spans="1:3">
      <c r="A7" s="4" t="s">
        <v>454</v>
      </c>
      <c r="B7" s="7" t="n">
        <v>52.8</v>
      </c>
    </row>
    <row r="8" spans="1:3">
      <c r="A8" s="4" t="s">
        <v>455</v>
      </c>
      <c r="B8" s="7" t="n">
        <v>62.6</v>
      </c>
    </row>
    <row r="9" spans="1:3">
      <c r="A9" s="4" t="s">
        <v>456</v>
      </c>
      <c r="B9" s="6" t="n">
        <v>455.9</v>
      </c>
    </row>
    <row r="10" spans="1:3"/>
    <row r="11" spans="1:3">
      <c r="A11" s="4" t="s">
        <v>436</v>
      </c>
      <c r="B11" s="4" t="s">
        <v>457</v>
      </c>
    </row>
  </sheetData>
  <mergeCells count="3">
    <mergeCell ref="B1:C1"/>
    <mergeCell ref="A10:C10"/>
    <mergeCell ref="B11:C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387</v>
      </c>
    </row>
    <row r="2" spans="1:2">
      <c r="A2" s="3" t="s">
        <v>249</v>
      </c>
    </row>
    <row r="3" spans="1:2">
      <c r="A3" s="4" t="s">
        <v>459</v>
      </c>
      <c r="B3" s="6" t="n">
        <v>-38.8</v>
      </c>
    </row>
    <row r="4" spans="1:2">
      <c r="A4" s="4" t="s">
        <v>460</v>
      </c>
      <c r="B4" s="7" t="n">
        <v>417.1</v>
      </c>
    </row>
    <row r="5" spans="1:2">
      <c r="A5" s="4" t="s">
        <v>456</v>
      </c>
      <c r="B5" s="6" t="n">
        <v>45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61</v>
      </c>
      <c r="B1" s="2" t="s">
        <v>462</v>
      </c>
    </row>
    <row r="2" spans="1:2">
      <c r="A2" s="3" t="s">
        <v>249</v>
      </c>
    </row>
    <row r="3" spans="1:2">
      <c r="A3" s="4" t="s">
        <v>450</v>
      </c>
      <c r="B3" s="10" t="n">
        <v>120</v>
      </c>
    </row>
    <row r="4" spans="1:2">
      <c r="A4" s="4" t="s">
        <v>451</v>
      </c>
      <c r="B4" s="7" t="n">
        <v>101.7</v>
      </c>
    </row>
    <row r="5" spans="1:2">
      <c r="A5" s="4" t="s">
        <v>452</v>
      </c>
      <c r="B5" s="5" t="n">
        <v>85</v>
      </c>
    </row>
    <row r="6" spans="1:2">
      <c r="A6" s="4" t="s">
        <v>453</v>
      </c>
      <c r="B6" s="7" t="n">
        <v>63.8</v>
      </c>
    </row>
    <row r="7" spans="1:2">
      <c r="A7" s="4" t="s">
        <v>454</v>
      </c>
      <c r="B7" s="7" t="n">
        <v>49.1</v>
      </c>
    </row>
    <row r="8" spans="1:2">
      <c r="A8" s="4" t="s">
        <v>463</v>
      </c>
      <c r="B8" s="5" t="n">
        <v>63</v>
      </c>
    </row>
    <row r="9" spans="1:2">
      <c r="A9" s="4" t="s">
        <v>464</v>
      </c>
      <c r="B9" s="6" t="n">
        <v>48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465</v>
      </c>
      <c r="B1" s="2" t="s">
        <v>2</v>
      </c>
    </row>
    <row r="2" spans="1:2">
      <c r="A2" s="3" t="s">
        <v>249</v>
      </c>
    </row>
    <row r="3" spans="1:2">
      <c r="A3" s="4" t="s">
        <v>466</v>
      </c>
      <c r="B3" s="4" t="s">
        <v>467</v>
      </c>
    </row>
    <row r="4" spans="1:2">
      <c r="A4" s="4" t="s">
        <v>468</v>
      </c>
      <c r="B4" s="4" t="s">
        <v>4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387</v>
      </c>
    </row>
    <row r="3" spans="1:2">
      <c r="A3" s="3" t="s">
        <v>249</v>
      </c>
    </row>
    <row r="4" spans="1:2">
      <c r="A4" s="4" t="s">
        <v>471</v>
      </c>
      <c r="B4" s="6" t="n">
        <v>64.7</v>
      </c>
    </row>
    <row r="5" spans="1:2">
      <c r="A5" s="4" t="s">
        <v>472</v>
      </c>
      <c r="B5" s="6" t="n">
        <v>2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80"/>
    <col customWidth="1" max="3" min="3" width="21"/>
  </cols>
  <sheetData>
    <row r="1" spans="1:3">
      <c r="A1" s="1" t="s">
        <v>473</v>
      </c>
      <c r="B1" s="2" t="s">
        <v>72</v>
      </c>
      <c r="C1" s="2" t="s">
        <v>1</v>
      </c>
    </row>
    <row r="2" spans="1:3">
      <c r="B2" s="2" t="s">
        <v>387</v>
      </c>
      <c r="C2" s="2" t="s">
        <v>387</v>
      </c>
    </row>
    <row r="3" spans="1:3">
      <c r="A3" s="3" t="s">
        <v>474</v>
      </c>
    </row>
    <row r="4" spans="1:3">
      <c r="A4" s="4" t="s">
        <v>475</v>
      </c>
      <c r="B4" s="6" t="n">
        <v>1279.2</v>
      </c>
      <c r="C4" s="6" t="n">
        <v>1279.2</v>
      </c>
    </row>
    <row r="5" spans="1:3">
      <c r="A5" s="4" t="s">
        <v>476</v>
      </c>
    </row>
    <row r="6" spans="1:3">
      <c r="A6" s="3" t="s">
        <v>477</v>
      </c>
    </row>
    <row r="7" spans="1:3">
      <c r="A7" s="4" t="s">
        <v>478</v>
      </c>
      <c r="B7" s="5" t="n">
        <v>500</v>
      </c>
      <c r="C7" s="5" t="n">
        <v>500</v>
      </c>
    </row>
    <row r="8" spans="1:3">
      <c r="A8" s="3" t="s">
        <v>474</v>
      </c>
    </row>
    <row r="9" spans="1:3">
      <c r="A9" s="4" t="s">
        <v>479</v>
      </c>
      <c r="B9" s="10" t="n">
        <v>850</v>
      </c>
      <c r="C9" s="5" t="n">
        <v>850</v>
      </c>
    </row>
    <row r="10" spans="1:3">
      <c r="A10" s="4" t="s">
        <v>480</v>
      </c>
      <c r="B10" s="4" t="s">
        <v>481</v>
      </c>
    </row>
    <row r="11" spans="1:3">
      <c r="A11" s="4" t="s">
        <v>482</v>
      </c>
      <c r="B11" s="4" t="s">
        <v>483</v>
      </c>
    </row>
    <row r="12" spans="1:3">
      <c r="A12" s="4" t="s">
        <v>484</v>
      </c>
    </row>
    <row r="13" spans="1:3">
      <c r="A13" s="3" t="s">
        <v>477</v>
      </c>
    </row>
    <row r="14" spans="1:3">
      <c r="A14" s="4" t="s">
        <v>478</v>
      </c>
      <c r="B14" s="6" t="n">
        <v>260.3</v>
      </c>
      <c r="C14" s="6" t="n">
        <v>260.3</v>
      </c>
    </row>
    <row r="15" spans="1:3">
      <c r="A15" s="4" t="s">
        <v>485</v>
      </c>
      <c r="C15" s="4" t="s">
        <v>486</v>
      </c>
    </row>
    <row r="16" spans="1:3">
      <c r="A16" s="4" t="s">
        <v>487</v>
      </c>
    </row>
    <row r="17" spans="1:3">
      <c r="A17" s="3" t="s">
        <v>477</v>
      </c>
    </row>
    <row r="18" spans="1:3">
      <c r="A18" s="4" t="s">
        <v>478</v>
      </c>
      <c r="B18" s="7" t="n">
        <v>91.8</v>
      </c>
      <c r="C18" s="6" t="n">
        <v>91.8</v>
      </c>
    </row>
    <row r="19" spans="1:3">
      <c r="A19" s="4" t="s">
        <v>488</v>
      </c>
    </row>
    <row r="20" spans="1:3">
      <c r="A20" s="3" t="s">
        <v>477</v>
      </c>
    </row>
    <row r="21" spans="1:3">
      <c r="A21" s="4" t="s">
        <v>478</v>
      </c>
      <c r="B21" s="6" t="n">
        <v>168.5</v>
      </c>
      <c r="C21" s="6" t="n">
        <v>16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72</v>
      </c>
      <c r="D1" s="2" t="s">
        <v>1</v>
      </c>
    </row>
    <row r="2" spans="1:5">
      <c r="B2" s="2" t="s">
        <v>2</v>
      </c>
      <c r="C2" s="2" t="s">
        <v>73</v>
      </c>
      <c r="D2" s="2" t="s">
        <v>2</v>
      </c>
      <c r="E2" s="2" t="s">
        <v>73</v>
      </c>
    </row>
    <row r="3" spans="1:5">
      <c r="A3" s="3" t="s">
        <v>490</v>
      </c>
    </row>
    <row r="4" spans="1:5">
      <c r="A4" s="4" t="s">
        <v>491</v>
      </c>
      <c r="B4" s="6" t="n">
        <v>9.699999999999999</v>
      </c>
      <c r="C4" s="6" t="n">
        <v>-17.5</v>
      </c>
      <c r="D4" s="10" t="n">
        <v>-11</v>
      </c>
      <c r="E4" s="10" t="n">
        <v>-37</v>
      </c>
    </row>
    <row r="5" spans="1:5">
      <c r="A5" s="4" t="s">
        <v>492</v>
      </c>
      <c r="B5" s="5" t="n">
        <v>4</v>
      </c>
      <c r="C5" s="7" t="n">
        <v>2.2</v>
      </c>
      <c r="D5" s="7" t="n">
        <v>15.3</v>
      </c>
      <c r="E5" s="7" t="n">
        <v>-1.5</v>
      </c>
    </row>
    <row r="6" spans="1:5">
      <c r="A6" s="4" t="s">
        <v>493</v>
      </c>
      <c r="B6" s="7" t="n">
        <v>8.9</v>
      </c>
      <c r="C6" s="7" t="n">
        <v>3.5</v>
      </c>
      <c r="D6" s="7" t="n">
        <v>3.3</v>
      </c>
      <c r="E6" s="7" t="n">
        <v>-4.4</v>
      </c>
    </row>
    <row r="7" spans="1:5">
      <c r="A7" s="4" t="s">
        <v>494</v>
      </c>
      <c r="B7" s="6" t="n">
        <v>22.6</v>
      </c>
      <c r="C7" s="6" t="n">
        <v>-11.8</v>
      </c>
      <c r="D7" s="6" t="n">
        <v>7.6</v>
      </c>
      <c r="E7" s="6" t="n">
        <v>-42.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8"/>
    <col customWidth="1" max="2" min="2" width="21"/>
    <col customWidth="1" max="3" min="3" width="20"/>
    <col customWidth="1" max="4" min="4" width="21"/>
    <col customWidth="1" max="5" min="5" width="80"/>
    <col customWidth="1" max="6" min="6" width="21"/>
  </cols>
  <sheetData>
    <row r="1" spans="1:6">
      <c r="A1" s="1" t="s">
        <v>495</v>
      </c>
      <c r="B1" s="2" t="s">
        <v>72</v>
      </c>
      <c r="E1" s="2" t="s">
        <v>1</v>
      </c>
    </row>
    <row r="2" spans="1:6">
      <c r="B2" s="2" t="s">
        <v>387</v>
      </c>
      <c r="C2" s="2" t="s">
        <v>496</v>
      </c>
      <c r="D2" s="2" t="s">
        <v>497</v>
      </c>
      <c r="E2" s="2" t="s">
        <v>387</v>
      </c>
      <c r="F2" s="2" t="s">
        <v>498</v>
      </c>
    </row>
    <row r="3" spans="1:6">
      <c r="A3" s="3" t="s">
        <v>499</v>
      </c>
    </row>
    <row r="4" spans="1:6">
      <c r="A4" s="4" t="s">
        <v>500</v>
      </c>
      <c r="B4" s="6" t="n">
        <v>13285.2</v>
      </c>
      <c r="E4" s="6" t="n">
        <v>13285.2</v>
      </c>
    </row>
    <row r="5" spans="1:6">
      <c r="A5" s="4" t="s">
        <v>501</v>
      </c>
      <c r="E5" s="6" t="n">
        <v>509.3</v>
      </c>
      <c r="F5" s="6" t="n">
        <v>0.4</v>
      </c>
    </row>
    <row r="6" spans="1:6">
      <c r="A6" s="4" t="s">
        <v>502</v>
      </c>
    </row>
    <row r="7" spans="1:6">
      <c r="A7" s="3" t="s">
        <v>499</v>
      </c>
    </row>
    <row r="8" spans="1:6">
      <c r="A8" s="4" t="s">
        <v>503</v>
      </c>
      <c r="E8" s="4" t="s">
        <v>504</v>
      </c>
    </row>
    <row r="9" spans="1:6">
      <c r="A9" s="4" t="s">
        <v>505</v>
      </c>
    </row>
    <row r="10" spans="1:6">
      <c r="A10" s="3" t="s">
        <v>499</v>
      </c>
    </row>
    <row r="11" spans="1:6">
      <c r="A11" s="4" t="s">
        <v>501</v>
      </c>
      <c r="D11" s="10" t="n">
        <v>1150</v>
      </c>
    </row>
    <row r="12" spans="1:6">
      <c r="A12" s="4" t="s">
        <v>506</v>
      </c>
      <c r="D12" s="4" t="s">
        <v>507</v>
      </c>
    </row>
    <row r="13" spans="1:6">
      <c r="A13" s="4" t="s">
        <v>508</v>
      </c>
    </row>
    <row r="14" spans="1:6">
      <c r="A14" s="3" t="s">
        <v>499</v>
      </c>
    </row>
    <row r="15" spans="1:6">
      <c r="A15" s="4" t="s">
        <v>509</v>
      </c>
      <c r="C15" s="11" t="n">
        <v>300</v>
      </c>
    </row>
    <row r="16" spans="1:6">
      <c r="A16" s="4" t="s">
        <v>506</v>
      </c>
      <c r="C16" s="4" t="s">
        <v>510</v>
      </c>
    </row>
    <row r="17" spans="1:6">
      <c r="A17" s="4" t="s">
        <v>511</v>
      </c>
    </row>
    <row r="18" spans="1:6">
      <c r="A18" s="3" t="s">
        <v>499</v>
      </c>
    </row>
    <row r="19" spans="1:6">
      <c r="A19" s="4" t="s">
        <v>501</v>
      </c>
      <c r="B19" s="10" t="n">
        <v>500</v>
      </c>
    </row>
    <row r="20" spans="1:6">
      <c r="A20" s="4" t="s">
        <v>506</v>
      </c>
      <c r="B20" s="4" t="s">
        <v>512</v>
      </c>
      <c r="E20" s="4" t="s">
        <v>512</v>
      </c>
    </row>
    <row r="21" spans="1:6">
      <c r="A21" s="4" t="s">
        <v>513</v>
      </c>
    </row>
    <row r="22" spans="1:6">
      <c r="A22" s="3" t="s">
        <v>499</v>
      </c>
    </row>
    <row r="23" spans="1:6">
      <c r="A23" s="4" t="s">
        <v>514</v>
      </c>
      <c r="C23" s="11" t="n">
        <v>300</v>
      </c>
    </row>
    <row r="24" spans="1:6">
      <c r="A24" s="4" t="s">
        <v>515</v>
      </c>
    </row>
    <row r="25" spans="1:6">
      <c r="A25" s="3" t="s">
        <v>499</v>
      </c>
    </row>
    <row r="26" spans="1:6">
      <c r="A26" s="4" t="s">
        <v>516</v>
      </c>
      <c r="B26" s="6" t="n">
        <v>12490.3</v>
      </c>
      <c r="E26" s="6" t="n">
        <v>12490.3</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3"/>
  </cols>
  <sheetData>
    <row r="1" spans="1:3">
      <c r="A1" s="1" t="s">
        <v>517</v>
      </c>
      <c r="B1" s="2" t="s">
        <v>2</v>
      </c>
      <c r="C1" s="2" t="s">
        <v>105</v>
      </c>
    </row>
    <row r="2" spans="1:3">
      <c r="A2" s="3" t="s">
        <v>518</v>
      </c>
    </row>
    <row r="3" spans="1:3">
      <c r="A3" s="4" t="s">
        <v>120</v>
      </c>
      <c r="B3" s="6" t="n">
        <v>1345.1</v>
      </c>
      <c r="C3" s="6" t="n">
        <v>1468.7</v>
      </c>
    </row>
    <row r="4" spans="1:3">
      <c r="A4" s="4" t="s">
        <v>519</v>
      </c>
    </row>
    <row r="5" spans="1:3">
      <c r="A5" s="3" t="s">
        <v>518</v>
      </c>
    </row>
    <row r="6" spans="1:3">
      <c r="A6" s="4" t="s">
        <v>120</v>
      </c>
      <c r="B6" s="7" t="n">
        <v>1183.5</v>
      </c>
      <c r="C6" s="7" t="n">
        <v>1298.5</v>
      </c>
    </row>
    <row r="7" spans="1:3">
      <c r="A7" s="4" t="s">
        <v>520</v>
      </c>
    </row>
    <row r="8" spans="1:3">
      <c r="A8" s="3" t="s">
        <v>518</v>
      </c>
    </row>
    <row r="9" spans="1:3">
      <c r="A9" s="4" t="s">
        <v>120</v>
      </c>
      <c r="B9" s="6" t="n">
        <v>161.6</v>
      </c>
      <c r="C9" s="6" t="n">
        <v>17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36"/>
    <col customWidth="1" max="5" min="5" width="24"/>
    <col customWidth="1" max="6" min="6" width="27"/>
    <col customWidth="1" max="7" min="7" width="46"/>
    <col customWidth="1" max="8" min="8" width="34"/>
    <col customWidth="1" max="9" min="9" width="29"/>
  </cols>
  <sheetData>
    <row r="1" spans="1:9">
      <c r="A1" s="1" t="s">
        <v>143</v>
      </c>
      <c r="B1" s="2" t="s">
        <v>144</v>
      </c>
      <c r="C1" s="2" t="s">
        <v>145</v>
      </c>
      <c r="D1" s="2" t="s">
        <v>146</v>
      </c>
      <c r="E1" s="2" t="s">
        <v>147</v>
      </c>
      <c r="F1" s="2" t="s">
        <v>148</v>
      </c>
      <c r="G1" s="2" t="s">
        <v>149</v>
      </c>
      <c r="H1" s="2" t="s">
        <v>150</v>
      </c>
      <c r="I1" s="2" t="s">
        <v>151</v>
      </c>
    </row>
    <row r="2" spans="1:9">
      <c r="A2" s="4" t="s">
        <v>152</v>
      </c>
      <c r="B2" s="6" t="n">
        <v>-33.9</v>
      </c>
      <c r="F2" s="6" t="n">
        <v>-33.9</v>
      </c>
    </row>
    <row r="3" spans="1:9">
      <c r="A3" s="4" t="s">
        <v>153</v>
      </c>
      <c r="B3" s="7" t="n">
        <v>6492.4</v>
      </c>
      <c r="C3" s="6" t="n">
        <v>75.5</v>
      </c>
      <c r="D3" s="6" t="n">
        <v>1202.5</v>
      </c>
      <c r="E3" s="6" t="n">
        <v>-7167.5</v>
      </c>
      <c r="F3" s="7" t="n">
        <v>14459.6</v>
      </c>
      <c r="G3" s="10" t="n">
        <v>-2429</v>
      </c>
      <c r="H3" s="6" t="n">
        <v>351.3</v>
      </c>
    </row>
    <row r="4" spans="1:9">
      <c r="A4" s="4" t="s">
        <v>154</v>
      </c>
      <c r="I4" s="6" t="n">
        <v>776.2</v>
      </c>
    </row>
    <row r="5" spans="1:9">
      <c r="A5" s="4" t="s">
        <v>155</v>
      </c>
      <c r="C5" s="5" t="n">
        <v>754600000</v>
      </c>
    </row>
    <row r="6" spans="1:9">
      <c r="A6" s="4" t="s">
        <v>156</v>
      </c>
      <c r="E6" s="5" t="n">
        <v>-161500000</v>
      </c>
    </row>
    <row r="7" spans="1:9">
      <c r="A7" s="4" t="s">
        <v>157</v>
      </c>
      <c r="B7" s="7" t="n">
        <v>323.9</v>
      </c>
      <c r="F7" s="7" t="n">
        <v>392.3</v>
      </c>
      <c r="G7" s="7" t="n">
        <v>-70.2</v>
      </c>
      <c r="H7" s="7" t="n">
        <v>1.8</v>
      </c>
    </row>
    <row r="8" spans="1:9">
      <c r="A8" s="4" t="s">
        <v>158</v>
      </c>
      <c r="B8" s="7" t="n">
        <v>-6.6</v>
      </c>
      <c r="I8" s="7" t="n">
        <v>-6.6</v>
      </c>
    </row>
    <row r="9" spans="1:9">
      <c r="A9" s="4" t="s">
        <v>159</v>
      </c>
      <c r="B9" s="7" t="n">
        <v>-294.2</v>
      </c>
      <c r="F9" s="7" t="n">
        <v>-294.2</v>
      </c>
    </row>
    <row r="10" spans="1:9">
      <c r="A10" s="4" t="s">
        <v>160</v>
      </c>
      <c r="B10" s="7" t="n">
        <v>-0.2</v>
      </c>
      <c r="E10" s="6" t="n">
        <v>-0.2</v>
      </c>
    </row>
    <row r="11" spans="1:9">
      <c r="A11" s="4" t="s">
        <v>161</v>
      </c>
      <c r="B11" s="7" t="n">
        <v>129.3</v>
      </c>
      <c r="D11" s="7" t="n">
        <v>-2.5</v>
      </c>
      <c r="E11" s="6" t="n">
        <v>131.8</v>
      </c>
    </row>
    <row r="12" spans="1:9">
      <c r="A12" s="4" t="s">
        <v>162</v>
      </c>
      <c r="E12" s="5" t="n">
        <v>3000000</v>
      </c>
    </row>
    <row r="13" spans="1:9">
      <c r="A13" s="4" t="s">
        <v>163</v>
      </c>
      <c r="B13" s="7" t="n">
        <v>-65.2</v>
      </c>
      <c r="D13" s="7" t="n">
        <v>-65.2</v>
      </c>
    </row>
    <row r="14" spans="1:9">
      <c r="A14" s="4" t="s">
        <v>164</v>
      </c>
      <c r="B14" s="7" t="n">
        <v>28.1</v>
      </c>
      <c r="D14" s="7" t="n">
        <v>28.1</v>
      </c>
    </row>
    <row r="15" spans="1:9">
      <c r="A15" s="4" t="s">
        <v>165</v>
      </c>
      <c r="B15" s="5" t="n">
        <v>-2</v>
      </c>
      <c r="D15" s="5" t="n">
        <v>-2</v>
      </c>
      <c r="I15" s="5" t="n">
        <v>2</v>
      </c>
    </row>
    <row r="16" spans="1:9">
      <c r="A16" s="4" t="s">
        <v>166</v>
      </c>
      <c r="B16" s="7" t="n">
        <v>-2.4</v>
      </c>
      <c r="H16" s="7" t="n">
        <v>-2.4</v>
      </c>
    </row>
    <row r="17" spans="1:9">
      <c r="A17" s="4" t="s">
        <v>167</v>
      </c>
      <c r="B17" s="7" t="n">
        <v>6575.8</v>
      </c>
      <c r="C17" s="6" t="n">
        <v>75.5</v>
      </c>
      <c r="D17" s="7" t="n">
        <v>1160.9</v>
      </c>
      <c r="E17" s="6" t="n">
        <v>-7035.9</v>
      </c>
      <c r="F17" s="7" t="n">
        <v>14523.8</v>
      </c>
      <c r="G17" s="7" t="n">
        <v>-2499.2</v>
      </c>
      <c r="H17" s="7" t="n">
        <v>350.7</v>
      </c>
    </row>
    <row r="18" spans="1:9">
      <c r="A18" s="4" t="s">
        <v>168</v>
      </c>
      <c r="B18" s="7" t="n">
        <v>771.6</v>
      </c>
      <c r="I18" s="7" t="n">
        <v>771.6</v>
      </c>
    </row>
    <row r="19" spans="1:9">
      <c r="A19" s="4" t="s">
        <v>169</v>
      </c>
      <c r="C19" s="5" t="n">
        <v>754600000</v>
      </c>
    </row>
    <row r="20" spans="1:9">
      <c r="A20" s="4" t="s">
        <v>170</v>
      </c>
      <c r="E20" s="5" t="n">
        <v>-158500000</v>
      </c>
    </row>
    <row r="21" spans="1:9">
      <c r="A21" s="4" t="s">
        <v>153</v>
      </c>
      <c r="B21" s="7" t="n">
        <v>6492.4</v>
      </c>
      <c r="C21" s="6" t="n">
        <v>75.5</v>
      </c>
      <c r="D21" s="7" t="n">
        <v>1202.5</v>
      </c>
      <c r="E21" s="6" t="n">
        <v>-7167.5</v>
      </c>
      <c r="F21" s="7" t="n">
        <v>14459.6</v>
      </c>
      <c r="G21" s="5" t="n">
        <v>-2429</v>
      </c>
      <c r="H21" s="7" t="n">
        <v>351.3</v>
      </c>
    </row>
    <row r="22" spans="1:9">
      <c r="A22" s="4" t="s">
        <v>154</v>
      </c>
      <c r="I22" s="7" t="n">
        <v>776.2</v>
      </c>
    </row>
    <row r="23" spans="1:9">
      <c r="A23" s="4" t="s">
        <v>155</v>
      </c>
      <c r="C23" s="5" t="n">
        <v>754600000</v>
      </c>
    </row>
    <row r="24" spans="1:9">
      <c r="A24" s="4" t="s">
        <v>156</v>
      </c>
      <c r="E24" s="5" t="n">
        <v>-161500000</v>
      </c>
    </row>
    <row r="25" spans="1:9">
      <c r="A25" s="4" t="s">
        <v>158</v>
      </c>
      <c r="I25" s="7" t="n">
        <v>-15.4</v>
      </c>
    </row>
    <row r="26" spans="1:9">
      <c r="A26" s="4" t="s">
        <v>171</v>
      </c>
      <c r="B26" s="7" t="n">
        <v>6979.4</v>
      </c>
      <c r="C26" s="6" t="n">
        <v>75.5</v>
      </c>
      <c r="D26" s="5" t="n">
        <v>1433</v>
      </c>
      <c r="E26" s="6" t="n">
        <v>-7009.7</v>
      </c>
      <c r="F26" s="7" t="n">
        <v>14572.2</v>
      </c>
      <c r="G26" s="7" t="n">
        <v>-2419.2</v>
      </c>
      <c r="H26" s="7" t="n">
        <v>327.6</v>
      </c>
    </row>
    <row r="27" spans="1:9">
      <c r="A27" s="4" t="s">
        <v>172</v>
      </c>
      <c r="I27" s="7" t="n">
        <v>547.6</v>
      </c>
    </row>
    <row r="28" spans="1:9">
      <c r="A28" s="4" t="s">
        <v>173</v>
      </c>
      <c r="C28" s="5" t="n">
        <v>754600000</v>
      </c>
    </row>
    <row r="29" spans="1:9">
      <c r="A29" s="4" t="s">
        <v>174</v>
      </c>
      <c r="E29" s="5" t="n">
        <v>-157900000</v>
      </c>
    </row>
    <row r="30" spans="1:9">
      <c r="A30" s="4" t="s">
        <v>175</v>
      </c>
      <c r="B30" s="7" t="n">
        <v>6575.8</v>
      </c>
      <c r="C30" s="6" t="n">
        <v>75.5</v>
      </c>
      <c r="D30" s="7" t="n">
        <v>1160.9</v>
      </c>
      <c r="E30" s="6" t="n">
        <v>-7035.9</v>
      </c>
      <c r="F30" s="7" t="n">
        <v>14523.8</v>
      </c>
      <c r="G30" s="7" t="n">
        <v>-2499.2</v>
      </c>
      <c r="H30" s="7" t="n">
        <v>350.7</v>
      </c>
    </row>
    <row r="31" spans="1:9">
      <c r="A31" s="4" t="s">
        <v>176</v>
      </c>
      <c r="B31" s="7" t="n">
        <v>771.6</v>
      </c>
      <c r="I31" s="7" t="n">
        <v>771.6</v>
      </c>
    </row>
    <row r="32" spans="1:9">
      <c r="A32" s="4" t="s">
        <v>177</v>
      </c>
      <c r="C32" s="5" t="n">
        <v>754600000</v>
      </c>
    </row>
    <row r="33" spans="1:9">
      <c r="A33" s="4" t="s">
        <v>178</v>
      </c>
      <c r="E33" s="5" t="n">
        <v>-158500000</v>
      </c>
    </row>
    <row r="34" spans="1:9">
      <c r="A34" s="4" t="s">
        <v>157</v>
      </c>
      <c r="B34" s="7" t="n">
        <v>420.2</v>
      </c>
      <c r="F34" s="7" t="n">
        <v>343.4</v>
      </c>
      <c r="G34" s="5" t="n">
        <v>80</v>
      </c>
      <c r="H34" s="7" t="n">
        <v>-3.2</v>
      </c>
    </row>
    <row r="35" spans="1:9">
      <c r="A35" s="4" t="s">
        <v>158</v>
      </c>
      <c r="B35" s="7" t="n">
        <v>-8.800000000000001</v>
      </c>
      <c r="I35" s="7" t="n">
        <v>-8.800000000000001</v>
      </c>
    </row>
    <row r="36" spans="1:9">
      <c r="A36" s="4" t="s">
        <v>159</v>
      </c>
      <c r="B36" s="5" t="n">
        <v>-295</v>
      </c>
      <c r="F36" s="5" t="n">
        <v>-295</v>
      </c>
    </row>
    <row r="37" spans="1:9">
      <c r="A37" s="4" t="s">
        <v>160</v>
      </c>
      <c r="B37" s="7" t="n">
        <v>-0.1</v>
      </c>
      <c r="E37" s="6" t="n">
        <v>-0.1</v>
      </c>
    </row>
    <row r="38" spans="1:9">
      <c r="A38" s="4" t="s">
        <v>179</v>
      </c>
      <c r="E38" s="5" t="n">
        <v>0</v>
      </c>
    </row>
    <row r="39" spans="1:9">
      <c r="A39" s="4" t="s">
        <v>161</v>
      </c>
      <c r="B39" s="7" t="n">
        <v>13.3</v>
      </c>
      <c r="D39" s="5" t="n">
        <v>-13</v>
      </c>
      <c r="E39" s="6" t="n">
        <v>26.3</v>
      </c>
    </row>
    <row r="40" spans="1:9">
      <c r="A40" s="4" t="s">
        <v>162</v>
      </c>
      <c r="E40" s="5" t="n">
        <v>600000</v>
      </c>
    </row>
    <row r="41" spans="1:9">
      <c r="A41" s="4" t="s">
        <v>163</v>
      </c>
      <c r="B41" s="7" t="n">
        <v>-1.5</v>
      </c>
      <c r="D41" s="7" t="n">
        <v>-1.5</v>
      </c>
    </row>
    <row r="42" spans="1:9">
      <c r="A42" s="4" t="s">
        <v>164</v>
      </c>
      <c r="B42" s="7" t="n">
        <v>15.7</v>
      </c>
      <c r="D42" s="7" t="n">
        <v>15.7</v>
      </c>
    </row>
    <row r="43" spans="1:9">
      <c r="A43" s="4" t="s">
        <v>180</v>
      </c>
      <c r="I43" s="7" t="n">
        <v>55.7</v>
      </c>
    </row>
    <row r="44" spans="1:9">
      <c r="A44" s="4" t="s">
        <v>165</v>
      </c>
      <c r="B44" s="7" t="n">
        <v>270.9</v>
      </c>
      <c r="D44" s="7" t="n">
        <v>270.9</v>
      </c>
      <c r="I44" s="7" t="n">
        <v>-270.9</v>
      </c>
    </row>
    <row r="45" spans="1:9">
      <c r="A45" s="4" t="s">
        <v>181</v>
      </c>
      <c r="B45" s="7" t="n">
        <v>-19.9</v>
      </c>
      <c r="H45" s="7" t="n">
        <v>-19.9</v>
      </c>
    </row>
    <row r="46" spans="1:9">
      <c r="A46" s="4" t="s">
        <v>171</v>
      </c>
      <c r="B46" s="7" t="n">
        <v>6979.4</v>
      </c>
      <c r="C46" s="6" t="n">
        <v>75.5</v>
      </c>
      <c r="D46" s="5" t="n">
        <v>1433</v>
      </c>
      <c r="E46" s="6" t="n">
        <v>-7009.7</v>
      </c>
      <c r="F46" s="7" t="n">
        <v>14572.2</v>
      </c>
      <c r="G46" s="7" t="n">
        <v>-2419.2</v>
      </c>
      <c r="H46" s="7" t="n">
        <v>327.6</v>
      </c>
    </row>
    <row r="47" spans="1:9">
      <c r="A47" s="4" t="s">
        <v>172</v>
      </c>
      <c r="I47" s="7" t="n">
        <v>547.6</v>
      </c>
    </row>
    <row r="48" spans="1:9">
      <c r="A48" s="4" t="s">
        <v>173</v>
      </c>
      <c r="C48" s="5" t="n">
        <v>754600000</v>
      </c>
    </row>
    <row r="49" spans="1:9">
      <c r="A49" s="4" t="s">
        <v>174</v>
      </c>
      <c r="E49" s="5" t="n">
        <v>-157900000</v>
      </c>
    </row>
    <row r="50" spans="1:9">
      <c r="A50" s="4" t="s">
        <v>182</v>
      </c>
      <c r="B50" s="7" t="n">
        <v>7367.7</v>
      </c>
      <c r="C50" s="6" t="n">
        <v>75.5</v>
      </c>
      <c r="D50" s="7" t="n">
        <v>1386.7</v>
      </c>
      <c r="E50" s="10" t="n">
        <v>-6779</v>
      </c>
      <c r="F50" s="7" t="n">
        <v>14996.7</v>
      </c>
      <c r="G50" s="7" t="n">
        <v>-2625.4</v>
      </c>
      <c r="H50" s="7" t="n">
        <v>313.2</v>
      </c>
    </row>
    <row r="51" spans="1:9">
      <c r="A51" s="4" t="s">
        <v>183</v>
      </c>
      <c r="B51" s="6" t="n">
        <v>551.7</v>
      </c>
      <c r="I51" s="7" t="n">
        <v>551.7</v>
      </c>
    </row>
    <row r="52" spans="1:9">
      <c r="A52" s="4" t="s">
        <v>184</v>
      </c>
      <c r="B52" s="5" t="n">
        <v>754600000</v>
      </c>
      <c r="C52" s="5" t="n">
        <v>754600000</v>
      </c>
    </row>
    <row r="53" spans="1:9">
      <c r="A53" s="4" t="s">
        <v>185</v>
      </c>
      <c r="B53" s="5" t="n">
        <v>-152700000</v>
      </c>
      <c r="E53" s="5" t="n">
        <v>-152700000</v>
      </c>
    </row>
    <row r="54" spans="1:9">
      <c r="A54" s="4" t="s">
        <v>157</v>
      </c>
      <c r="B54" s="6" t="n">
        <v>547.5</v>
      </c>
      <c r="F54" s="7" t="n">
        <v>520.6</v>
      </c>
      <c r="G54" s="7" t="n">
        <v>24.8</v>
      </c>
      <c r="H54" s="7" t="n">
        <v>2.1</v>
      </c>
    </row>
    <row r="55" spans="1:9">
      <c r="A55" s="4" t="s">
        <v>158</v>
      </c>
      <c r="I55" s="7" t="n">
        <v>0.1</v>
      </c>
    </row>
    <row r="56" spans="1:9">
      <c r="A56" s="4" t="s">
        <v>159</v>
      </c>
      <c r="B56" s="7" t="n">
        <v>-298.5</v>
      </c>
      <c r="F56" s="7" t="n">
        <v>-298.5</v>
      </c>
    </row>
    <row r="57" spans="1:9">
      <c r="A57" s="4" t="s">
        <v>161</v>
      </c>
      <c r="B57" s="7" t="n">
        <v>115.2</v>
      </c>
      <c r="D57" s="5" t="n">
        <v>18</v>
      </c>
      <c r="E57" s="6" t="n">
        <v>97.2</v>
      </c>
    </row>
    <row r="58" spans="1:9">
      <c r="A58" s="4" t="s">
        <v>162</v>
      </c>
      <c r="E58" s="5" t="n">
        <v>2200000</v>
      </c>
    </row>
    <row r="59" spans="1:9">
      <c r="A59" s="4" t="s">
        <v>163</v>
      </c>
      <c r="B59" s="7" t="n">
        <v>-66.5</v>
      </c>
      <c r="D59" s="7" t="n">
        <v>-66.5</v>
      </c>
    </row>
    <row r="60" spans="1:9">
      <c r="A60" s="4" t="s">
        <v>164</v>
      </c>
      <c r="B60" s="7" t="n">
        <v>28.7</v>
      </c>
      <c r="D60" s="7" t="n">
        <v>28.7</v>
      </c>
    </row>
    <row r="61" spans="1:9">
      <c r="A61" s="4" t="s">
        <v>165</v>
      </c>
      <c r="B61" s="5" t="n">
        <v>4</v>
      </c>
      <c r="D61" s="5" t="n">
        <v>4</v>
      </c>
      <c r="I61" s="5" t="n">
        <v>-4</v>
      </c>
    </row>
    <row r="62" spans="1:9">
      <c r="A62" s="4" t="s">
        <v>181</v>
      </c>
      <c r="B62" s="7" t="n">
        <v>-2.5</v>
      </c>
      <c r="H62" s="7" t="n">
        <v>-2.5</v>
      </c>
    </row>
    <row r="63" spans="1:9">
      <c r="A63" s="4" t="s">
        <v>186</v>
      </c>
      <c r="B63" s="7" t="n">
        <v>7695.6</v>
      </c>
      <c r="C63" s="6" t="n">
        <v>75.5</v>
      </c>
      <c r="D63" s="7" t="n">
        <v>1370.9</v>
      </c>
      <c r="E63" s="6" t="n">
        <v>-6681.8</v>
      </c>
      <c r="F63" s="7" t="n">
        <v>15218.8</v>
      </c>
      <c r="G63" s="7" t="n">
        <v>-2600.6</v>
      </c>
      <c r="H63" s="7" t="n">
        <v>312.8</v>
      </c>
    </row>
    <row r="64" spans="1:9">
      <c r="A64" s="4" t="s">
        <v>187</v>
      </c>
      <c r="I64" s="7" t="n">
        <v>547.8</v>
      </c>
    </row>
    <row r="65" spans="1:9">
      <c r="A65" s="4" t="s">
        <v>188</v>
      </c>
      <c r="C65" s="5" t="n">
        <v>754600000</v>
      </c>
    </row>
    <row r="66" spans="1:9">
      <c r="A66" s="4" t="s">
        <v>189</v>
      </c>
      <c r="E66" s="5" t="n">
        <v>-150500000</v>
      </c>
    </row>
    <row r="67" spans="1:9">
      <c r="A67" s="4" t="s">
        <v>182</v>
      </c>
      <c r="B67" s="7" t="n">
        <v>7367.7</v>
      </c>
      <c r="C67" s="6" t="n">
        <v>75.5</v>
      </c>
      <c r="D67" s="7" t="n">
        <v>1386.7</v>
      </c>
      <c r="E67" s="10" t="n">
        <v>-6779</v>
      </c>
      <c r="F67" s="7" t="n">
        <v>14996.7</v>
      </c>
      <c r="G67" s="7" t="n">
        <v>-2625.4</v>
      </c>
      <c r="H67" s="7" t="n">
        <v>313.2</v>
      </c>
    </row>
    <row r="68" spans="1:9">
      <c r="A68" s="4" t="s">
        <v>183</v>
      </c>
      <c r="B68" s="6" t="n">
        <v>551.7</v>
      </c>
      <c r="I68" s="7" t="n">
        <v>551.7</v>
      </c>
    </row>
    <row r="69" spans="1:9">
      <c r="A69" s="4" t="s">
        <v>184</v>
      </c>
      <c r="B69" s="5" t="n">
        <v>754600000</v>
      </c>
      <c r="C69" s="5" t="n">
        <v>754600000</v>
      </c>
    </row>
    <row r="70" spans="1:9">
      <c r="A70" s="4" t="s">
        <v>185</v>
      </c>
      <c r="B70" s="5" t="n">
        <v>-152700000</v>
      </c>
      <c r="E70" s="5" t="n">
        <v>-152700000</v>
      </c>
    </row>
    <row r="71" spans="1:9">
      <c r="A71" s="4" t="s">
        <v>158</v>
      </c>
      <c r="I71" s="7" t="n">
        <v>2.5</v>
      </c>
    </row>
    <row r="72" spans="1:9">
      <c r="A72" s="4" t="s">
        <v>190</v>
      </c>
      <c r="B72" s="6" t="n">
        <v>8020.6</v>
      </c>
      <c r="C72" s="6" t="n">
        <v>75.5</v>
      </c>
      <c r="D72" s="5" t="n">
        <v>1387</v>
      </c>
      <c r="E72" s="6" t="n">
        <v>-6662.2</v>
      </c>
      <c r="F72" s="7" t="n">
        <v>15501.8</v>
      </c>
      <c r="G72" s="7" t="n">
        <v>-2589.8</v>
      </c>
      <c r="H72" s="7" t="n">
        <v>308.3</v>
      </c>
    </row>
    <row r="73" spans="1:9">
      <c r="A73" s="4" t="s">
        <v>191</v>
      </c>
      <c r="B73" s="6" t="n">
        <v>545.1</v>
      </c>
      <c r="I73" s="7" t="n">
        <v>545.1</v>
      </c>
    </row>
    <row r="74" spans="1:9">
      <c r="A74" s="4" t="s">
        <v>192</v>
      </c>
      <c r="B74" s="5" t="n">
        <v>754600000</v>
      </c>
      <c r="C74" s="5" t="n">
        <v>754600000</v>
      </c>
    </row>
    <row r="75" spans="1:9">
      <c r="A75" s="4" t="s">
        <v>193</v>
      </c>
      <c r="B75" s="5" t="n">
        <v>-150000000</v>
      </c>
      <c r="E75" s="5" t="n">
        <v>-150000000</v>
      </c>
    </row>
    <row r="76" spans="1:9">
      <c r="A76" s="4" t="s">
        <v>194</v>
      </c>
      <c r="B76" s="6" t="n">
        <v>7695.6</v>
      </c>
      <c r="C76" s="6" t="n">
        <v>75.5</v>
      </c>
      <c r="D76" s="7" t="n">
        <v>1370.9</v>
      </c>
      <c r="E76" s="6" t="n">
        <v>-6681.8</v>
      </c>
      <c r="F76" s="7" t="n">
        <v>15218.8</v>
      </c>
      <c r="G76" s="7" t="n">
        <v>-2600.6</v>
      </c>
      <c r="H76" s="7" t="n">
        <v>312.8</v>
      </c>
    </row>
    <row r="77" spans="1:9">
      <c r="A77" s="4" t="s">
        <v>195</v>
      </c>
      <c r="I77" s="7" t="n">
        <v>547.8</v>
      </c>
    </row>
    <row r="78" spans="1:9">
      <c r="A78" s="4" t="s">
        <v>196</v>
      </c>
      <c r="C78" s="5" t="n">
        <v>754600000</v>
      </c>
    </row>
    <row r="79" spans="1:9">
      <c r="A79" s="4" t="s">
        <v>197</v>
      </c>
      <c r="E79" s="5" t="n">
        <v>-150500000</v>
      </c>
    </row>
    <row r="80" spans="1:9">
      <c r="A80" s="4" t="s">
        <v>157</v>
      </c>
      <c r="B80" s="7" t="n">
        <v>593.2</v>
      </c>
      <c r="F80" s="7" t="n">
        <v>580.8</v>
      </c>
      <c r="G80" s="7" t="n">
        <v>10.8</v>
      </c>
      <c r="H80" s="7" t="n">
        <v>1.6</v>
      </c>
    </row>
    <row r="81" spans="1:9">
      <c r="A81" s="4" t="s">
        <v>158</v>
      </c>
      <c r="I81" s="7" t="n">
        <v>2.4</v>
      </c>
    </row>
    <row r="82" spans="1:9">
      <c r="A82" s="4" t="s">
        <v>159</v>
      </c>
      <c r="B82" s="7" t="n">
        <v>-297.8</v>
      </c>
      <c r="F82" s="7" t="n">
        <v>-297.8</v>
      </c>
    </row>
    <row r="83" spans="1:9">
      <c r="A83" s="4" t="s">
        <v>160</v>
      </c>
      <c r="B83" s="7" t="n">
        <v>-0.1</v>
      </c>
      <c r="E83" s="6" t="n">
        <v>-0.1</v>
      </c>
    </row>
    <row r="84" spans="1:9">
      <c r="A84" s="4" t="s">
        <v>179</v>
      </c>
      <c r="E84" s="5" t="n">
        <v>0</v>
      </c>
    </row>
    <row r="85" spans="1:9">
      <c r="A85" s="4" t="s">
        <v>161</v>
      </c>
      <c r="B85" s="7" t="n">
        <v>15.5</v>
      </c>
      <c r="D85" s="7" t="n">
        <v>-4.2</v>
      </c>
      <c r="E85" s="6" t="n">
        <v>19.7</v>
      </c>
    </row>
    <row r="86" spans="1:9">
      <c r="A86" s="4" t="s">
        <v>162</v>
      </c>
      <c r="E86" s="5" t="n">
        <v>500000</v>
      </c>
    </row>
    <row r="87" spans="1:9">
      <c r="A87" s="4" t="s">
        <v>163</v>
      </c>
      <c r="B87" s="7" t="n">
        <v>-3.4</v>
      </c>
      <c r="D87" s="7" t="n">
        <v>-3.4</v>
      </c>
    </row>
    <row r="88" spans="1:9">
      <c r="A88" s="4" t="s">
        <v>164</v>
      </c>
      <c r="B88" s="7" t="n">
        <v>18.6</v>
      </c>
      <c r="D88" s="7" t="n">
        <v>18.6</v>
      </c>
    </row>
    <row r="89" spans="1:9">
      <c r="A89" s="4" t="s">
        <v>165</v>
      </c>
      <c r="B89" s="7" t="n">
        <v>5.1</v>
      </c>
      <c r="D89" s="7" t="n">
        <v>5.1</v>
      </c>
      <c r="I89" s="7" t="n">
        <v>-5.1</v>
      </c>
    </row>
    <row r="90" spans="1:9">
      <c r="A90" s="4" t="s">
        <v>181</v>
      </c>
      <c r="B90" s="7" t="n">
        <v>-6.1</v>
      </c>
      <c r="H90" s="7" t="n">
        <v>-6.1</v>
      </c>
    </row>
    <row r="91" spans="1:9">
      <c r="A91" s="4" t="s">
        <v>190</v>
      </c>
      <c r="B91" s="7" t="n">
        <v>8020.6</v>
      </c>
      <c r="C91" s="6" t="n">
        <v>75.5</v>
      </c>
      <c r="D91" s="10" t="n">
        <v>1387</v>
      </c>
      <c r="E91" s="6" t="n">
        <v>-6662.2</v>
      </c>
      <c r="F91" s="6" t="n">
        <v>15501.8</v>
      </c>
      <c r="G91" s="6" t="n">
        <v>-2589.8</v>
      </c>
      <c r="H91" s="6" t="n">
        <v>308.3</v>
      </c>
    </row>
    <row r="92" spans="1:9">
      <c r="A92" s="4" t="s">
        <v>191</v>
      </c>
      <c r="B92" s="6" t="n">
        <v>545.1</v>
      </c>
      <c r="I92" s="6" t="n">
        <v>545.1</v>
      </c>
    </row>
    <row r="93" spans="1:9">
      <c r="A93" s="4" t="s">
        <v>192</v>
      </c>
      <c r="B93" s="5" t="n">
        <v>754600000</v>
      </c>
      <c r="C93" s="5" t="n">
        <v>754600000</v>
      </c>
    </row>
    <row r="94" spans="1:9">
      <c r="A94" s="4" t="s">
        <v>193</v>
      </c>
      <c r="B94" s="5" t="n">
        <v>-150000000</v>
      </c>
      <c r="E94" s="5" t="n">
        <v>-15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70"/>
  </cols>
  <sheetData>
    <row r="1" spans="1:2">
      <c r="A1" s="1" t="s">
        <v>521</v>
      </c>
      <c r="B1" s="2" t="s">
        <v>1</v>
      </c>
    </row>
    <row r="2" spans="1:2">
      <c r="B2" s="2" t="s">
        <v>387</v>
      </c>
    </row>
    <row r="3" spans="1:2">
      <c r="A3" s="3" t="s">
        <v>522</v>
      </c>
    </row>
    <row r="4" spans="1:2">
      <c r="A4" s="4" t="s">
        <v>523</v>
      </c>
      <c r="B4" s="6" t="n">
        <v>3.6</v>
      </c>
    </row>
    <row r="5" spans="1:2">
      <c r="A5" s="4" t="s">
        <v>524</v>
      </c>
      <c r="B5" s="7" t="n">
        <v>0.2</v>
      </c>
    </row>
    <row r="6" spans="1:2">
      <c r="A6" s="4" t="s">
        <v>525</v>
      </c>
    </row>
    <row r="7" spans="1:2">
      <c r="A7" s="3" t="s">
        <v>522</v>
      </c>
    </row>
    <row r="8" spans="1:2">
      <c r="A8" s="4" t="s">
        <v>523</v>
      </c>
      <c r="B8" s="7" t="n">
        <v>2.9</v>
      </c>
    </row>
    <row r="9" spans="1:2">
      <c r="A9" s="4" t="s">
        <v>524</v>
      </c>
      <c r="B9" s="10" t="n">
        <v>0</v>
      </c>
    </row>
    <row r="10" spans="1:2">
      <c r="A10" s="4" t="s">
        <v>526</v>
      </c>
      <c r="B10" s="7" t="n">
        <v>2.5</v>
      </c>
    </row>
    <row r="11" spans="1:2">
      <c r="A11" s="4" t="s">
        <v>527</v>
      </c>
      <c r="B11" s="4" t="s">
        <v>528</v>
      </c>
    </row>
    <row r="12" spans="1:2">
      <c r="A12" s="4" t="s">
        <v>529</v>
      </c>
    </row>
    <row r="13" spans="1:2">
      <c r="A13" s="3" t="s">
        <v>522</v>
      </c>
    </row>
    <row r="14" spans="1:2">
      <c r="A14" s="4" t="s">
        <v>523</v>
      </c>
      <c r="B14" s="6" t="n">
        <v>2.7</v>
      </c>
    </row>
    <row r="15" spans="1:2">
      <c r="A15" s="4" t="s">
        <v>524</v>
      </c>
      <c r="B15" s="10" t="n">
        <v>0</v>
      </c>
    </row>
    <row r="16" spans="1:2">
      <c r="A16" s="4" t="s">
        <v>530</v>
      </c>
      <c r="B16" s="4" t="s">
        <v>531</v>
      </c>
    </row>
    <row r="17" spans="1:2">
      <c r="A17" s="4" t="s">
        <v>532</v>
      </c>
    </row>
    <row r="18" spans="1:2">
      <c r="A18" s="3" t="s">
        <v>522</v>
      </c>
    </row>
    <row r="19" spans="1:2">
      <c r="A19" s="4" t="s">
        <v>523</v>
      </c>
      <c r="B19" s="6" t="n">
        <v>0.2</v>
      </c>
    </row>
    <row r="20" spans="1:2">
      <c r="A20" s="4" t="s">
        <v>524</v>
      </c>
      <c r="B20" s="10" t="n">
        <v>0</v>
      </c>
    </row>
    <row r="21" spans="1:2">
      <c r="A21" s="4" t="s">
        <v>530</v>
      </c>
      <c r="B21" s="4" t="s">
        <v>533</v>
      </c>
    </row>
    <row r="22" spans="1:2">
      <c r="A22" s="4" t="s">
        <v>534</v>
      </c>
    </row>
    <row r="23" spans="1:2">
      <c r="A23" s="3" t="s">
        <v>522</v>
      </c>
    </row>
    <row r="24" spans="1:2">
      <c r="A24" s="4" t="s">
        <v>523</v>
      </c>
      <c r="B24" s="6" t="n">
        <v>0.7</v>
      </c>
    </row>
    <row r="25" spans="1:2">
      <c r="A25" s="4" t="s">
        <v>524</v>
      </c>
      <c r="B25" s="6" t="n">
        <v>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13"/>
    <col customWidth="1" max="8" min="8" width="14"/>
    <col customWidth="1" max="9" min="9" width="13"/>
    <col customWidth="1" max="10" min="10" width="14"/>
  </cols>
  <sheetData>
    <row r="1" spans="1:10">
      <c r="A1" s="1" t="s">
        <v>535</v>
      </c>
      <c r="B1" s="2" t="s">
        <v>72</v>
      </c>
      <c r="D1" s="2" t="s">
        <v>1</v>
      </c>
    </row>
    <row r="2" spans="1:10">
      <c r="B2" s="2" t="s">
        <v>2</v>
      </c>
      <c r="C2" s="2" t="s">
        <v>73</v>
      </c>
      <c r="D2" s="2" t="s">
        <v>2</v>
      </c>
      <c r="E2" s="2" t="s">
        <v>73</v>
      </c>
      <c r="F2" s="2" t="s">
        <v>536</v>
      </c>
      <c r="G2" s="2" t="s">
        <v>105</v>
      </c>
      <c r="H2" s="2" t="s">
        <v>537</v>
      </c>
      <c r="I2" s="2" t="s">
        <v>139</v>
      </c>
      <c r="J2" s="2" t="s">
        <v>538</v>
      </c>
    </row>
    <row r="3" spans="1:10">
      <c r="A3" s="3" t="s">
        <v>539</v>
      </c>
    </row>
    <row r="4" spans="1:10">
      <c r="A4" s="4" t="s">
        <v>540</v>
      </c>
      <c r="B4" s="6" t="n">
        <v>545.1</v>
      </c>
      <c r="D4" s="6" t="n">
        <v>545.1</v>
      </c>
      <c r="G4" s="6" t="n">
        <v>551.7</v>
      </c>
      <c r="H4" s="6" t="n">
        <v>771.6</v>
      </c>
    </row>
    <row r="5" spans="1:10">
      <c r="A5" s="4" t="s">
        <v>135</v>
      </c>
      <c r="B5" s="6" t="n">
        <v>308.3</v>
      </c>
      <c r="D5" s="7" t="n">
        <v>308.3</v>
      </c>
      <c r="G5" s="7" t="n">
        <v>313.2</v>
      </c>
    </row>
    <row r="6" spans="1:10">
      <c r="A6" s="4" t="s">
        <v>541</v>
      </c>
      <c r="B6" s="4" t="s">
        <v>542</v>
      </c>
    </row>
    <row r="7" spans="1:10">
      <c r="A7" s="4" t="s">
        <v>543</v>
      </c>
    </row>
    <row r="8" spans="1:10">
      <c r="A8" s="3" t="s">
        <v>539</v>
      </c>
    </row>
    <row r="9" spans="1:10">
      <c r="A9" s="4" t="s">
        <v>544</v>
      </c>
      <c r="B9" s="6" t="n">
        <v>251.5</v>
      </c>
      <c r="D9" s="6" t="n">
        <v>251.5</v>
      </c>
    </row>
    <row r="10" spans="1:10">
      <c r="A10" s="4" t="s">
        <v>545</v>
      </c>
      <c r="B10" s="4" t="s">
        <v>546</v>
      </c>
    </row>
    <row r="11" spans="1:10">
      <c r="A11" s="4" t="s">
        <v>547</v>
      </c>
      <c r="B11" s="4" t="s">
        <v>548</v>
      </c>
    </row>
    <row r="12" spans="1:10">
      <c r="A12" s="4" t="s">
        <v>549</v>
      </c>
      <c r="B12" s="4" t="s">
        <v>550</v>
      </c>
    </row>
    <row r="13" spans="1:10">
      <c r="A13" s="4" t="s">
        <v>551</v>
      </c>
    </row>
    <row r="14" spans="1:10">
      <c r="A14" s="3" t="s">
        <v>539</v>
      </c>
    </row>
    <row r="15" spans="1:10">
      <c r="A15" s="4" t="s">
        <v>552</v>
      </c>
      <c r="B15" s="4" t="s">
        <v>553</v>
      </c>
      <c r="D15" s="4" t="s">
        <v>553</v>
      </c>
    </row>
    <row r="16" spans="1:10">
      <c r="A16" s="4" t="s">
        <v>554</v>
      </c>
    </row>
    <row r="17" spans="1:10">
      <c r="A17" s="3" t="s">
        <v>539</v>
      </c>
    </row>
    <row r="18" spans="1:10">
      <c r="A18" s="4" t="s">
        <v>540</v>
      </c>
      <c r="B18" s="6" t="n">
        <v>545.1</v>
      </c>
      <c r="C18" s="6" t="n">
        <v>547.6</v>
      </c>
      <c r="D18" s="6" t="n">
        <v>545.1</v>
      </c>
      <c r="E18" s="6" t="n">
        <v>547.6</v>
      </c>
      <c r="F18" s="6" t="n">
        <v>547.8</v>
      </c>
      <c r="G18" s="6" t="n">
        <v>551.7</v>
      </c>
      <c r="H18" s="6" t="n">
        <v>771.6</v>
      </c>
      <c r="I18" s="6" t="n">
        <v>776.2</v>
      </c>
    </row>
    <row r="19" spans="1:10">
      <c r="A19" s="4" t="s">
        <v>180</v>
      </c>
      <c r="C19" s="7" t="n">
        <v>55.7</v>
      </c>
    </row>
    <row r="20" spans="1:10">
      <c r="A20" s="4" t="s">
        <v>555</v>
      </c>
    </row>
    <row r="21" spans="1:10">
      <c r="A21" s="3" t="s">
        <v>539</v>
      </c>
    </row>
    <row r="22" spans="1:10">
      <c r="A22" s="4" t="s">
        <v>540</v>
      </c>
      <c r="J22" s="6" t="n">
        <v>904.4</v>
      </c>
    </row>
    <row r="23" spans="1:10">
      <c r="A23" s="4" t="s">
        <v>556</v>
      </c>
      <c r="B23" s="4" t="s">
        <v>557</v>
      </c>
    </row>
    <row r="24" spans="1:10">
      <c r="A24" s="4" t="s">
        <v>558</v>
      </c>
      <c r="B24" s="4" t="s">
        <v>559</v>
      </c>
      <c r="D24" s="4" t="s">
        <v>559</v>
      </c>
    </row>
    <row r="25" spans="1:10">
      <c r="A25" s="4" t="s">
        <v>180</v>
      </c>
      <c r="C25" s="6" t="n">
        <v>55.7</v>
      </c>
    </row>
    <row r="26" spans="1:10">
      <c r="A26" s="4" t="s">
        <v>560</v>
      </c>
    </row>
    <row r="27" spans="1:10">
      <c r="A27" s="3" t="s">
        <v>539</v>
      </c>
    </row>
    <row r="28" spans="1:10">
      <c r="A28" s="4" t="s">
        <v>561</v>
      </c>
      <c r="D28" s="6" t="n">
        <v>95.8</v>
      </c>
      <c r="E28" s="6" t="n">
        <v>107.8</v>
      </c>
    </row>
    <row r="29" spans="1:10">
      <c r="A29" s="4" t="s">
        <v>562</v>
      </c>
    </row>
    <row r="30" spans="1:10">
      <c r="A30" s="3" t="s">
        <v>539</v>
      </c>
    </row>
    <row r="31" spans="1:10">
      <c r="A31" s="4" t="s">
        <v>563</v>
      </c>
      <c r="B31" s="4" t="s">
        <v>564</v>
      </c>
      <c r="D31" s="4" t="s">
        <v>564</v>
      </c>
    </row>
    <row r="32" spans="1:10">
      <c r="A32" s="4" t="s">
        <v>135</v>
      </c>
      <c r="J32" s="6" t="n">
        <v>281.4</v>
      </c>
    </row>
    <row r="33" spans="1:10">
      <c r="A33" s="4" t="s">
        <v>565</v>
      </c>
    </row>
    <row r="34" spans="1:10">
      <c r="A34" s="3" t="s">
        <v>539</v>
      </c>
    </row>
    <row r="35" spans="1:10">
      <c r="A35" s="4" t="s">
        <v>563</v>
      </c>
      <c r="B35" s="4" t="s">
        <v>564</v>
      </c>
      <c r="D35" s="4" t="s">
        <v>564</v>
      </c>
    </row>
    <row r="36" spans="1:10">
      <c r="A36" s="4" t="s">
        <v>566</v>
      </c>
    </row>
    <row r="37" spans="1:10">
      <c r="A37" s="3" t="s">
        <v>539</v>
      </c>
    </row>
    <row r="38" spans="1:10">
      <c r="A38" s="4" t="s">
        <v>563</v>
      </c>
      <c r="B38" s="4" t="s">
        <v>564</v>
      </c>
      <c r="D38" s="4" t="s">
        <v>56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5"/>
    <col customWidth="1" max="9" min="9" width="4"/>
    <col customWidth="1" max="10" min="10" width="14"/>
    <col customWidth="1" max="11" min="11" width="4"/>
  </cols>
  <sheetData>
    <row r="1" spans="1:11">
      <c r="A1" s="1" t="s">
        <v>567</v>
      </c>
      <c r="B1" s="2" t="s">
        <v>72</v>
      </c>
      <c r="H1" s="2" t="s">
        <v>1</v>
      </c>
    </row>
    <row r="2" spans="1:11">
      <c r="B2" s="2" t="s">
        <v>2</v>
      </c>
      <c r="D2" s="2" t="s">
        <v>536</v>
      </c>
      <c r="E2" s="2" t="s">
        <v>73</v>
      </c>
      <c r="G2" s="2" t="s">
        <v>537</v>
      </c>
      <c r="H2" s="2" t="s">
        <v>2</v>
      </c>
      <c r="J2" s="2" t="s">
        <v>73</v>
      </c>
    </row>
    <row r="3" spans="1:11">
      <c r="A3" s="4" t="s">
        <v>87</v>
      </c>
      <c r="B3" s="6" t="n">
        <v>580.8</v>
      </c>
      <c r="E3" s="6" t="n">
        <v>343.4</v>
      </c>
      <c r="H3" s="6" t="n">
        <v>1101.4</v>
      </c>
      <c r="J3" s="6" t="n">
        <v>735.7</v>
      </c>
    </row>
    <row r="4" spans="1:11">
      <c r="A4" s="4" t="s">
        <v>86</v>
      </c>
      <c r="B4" s="7" t="n">
        <v>10.6</v>
      </c>
      <c r="E4" s="7" t="n">
        <v>7.8</v>
      </c>
      <c r="H4" s="7" t="n">
        <v>18.5</v>
      </c>
      <c r="J4" s="7" t="n">
        <v>11.4</v>
      </c>
    </row>
    <row r="5" spans="1:11">
      <c r="A5" s="3" t="s">
        <v>568</v>
      </c>
    </row>
    <row r="6" spans="1:11">
      <c r="A6" s="4" t="s">
        <v>94</v>
      </c>
      <c r="B6" s="7" t="n">
        <v>-2.8</v>
      </c>
      <c r="E6" s="7" t="n">
        <v>37.4</v>
      </c>
      <c r="H6" s="7" t="n">
        <v>-6.5</v>
      </c>
      <c r="J6" s="7" t="n">
        <v>-68.8</v>
      </c>
    </row>
    <row r="7" spans="1:11">
      <c r="A7" s="3" t="s">
        <v>95</v>
      </c>
    </row>
    <row r="8" spans="1:11">
      <c r="A8" s="4" t="s">
        <v>96</v>
      </c>
      <c r="B8" s="7" t="n">
        <v>-12.8</v>
      </c>
      <c r="E8" s="7" t="n">
        <v>2.1</v>
      </c>
      <c r="H8" s="5" t="n">
        <v>-9</v>
      </c>
      <c r="J8" s="7" t="n">
        <v>9.199999999999999</v>
      </c>
    </row>
    <row r="9" spans="1:11">
      <c r="A9" s="3" t="s">
        <v>97</v>
      </c>
    </row>
    <row r="10" spans="1:11">
      <c r="A10" s="4" t="s">
        <v>98</v>
      </c>
      <c r="B10" s="5" t="n">
        <v>0</v>
      </c>
      <c r="E10" s="5" t="n">
        <v>0</v>
      </c>
      <c r="H10" s="5" t="n">
        <v>0</v>
      </c>
      <c r="J10" s="5" t="n">
        <v>-2</v>
      </c>
    </row>
    <row r="11" spans="1:11">
      <c r="A11" s="4" t="s">
        <v>96</v>
      </c>
      <c r="B11" s="7" t="n">
        <v>0.2</v>
      </c>
      <c r="E11" s="7" t="n">
        <v>0.1</v>
      </c>
      <c r="H11" s="7" t="n">
        <v>-0.4</v>
      </c>
      <c r="J11" s="7" t="n">
        <v>0.7</v>
      </c>
    </row>
    <row r="12" spans="1:11">
      <c r="A12" s="4" t="s">
        <v>99</v>
      </c>
      <c r="B12" s="7" t="n">
        <v>19.6</v>
      </c>
      <c r="E12" s="7" t="n">
        <v>20.6</v>
      </c>
      <c r="H12" s="7" t="n">
        <v>39.2</v>
      </c>
      <c r="J12" s="7" t="n">
        <v>42.5</v>
      </c>
    </row>
    <row r="13" spans="1:11">
      <c r="A13" s="4" t="s">
        <v>100</v>
      </c>
      <c r="B13" s="7" t="n">
        <v>4.2</v>
      </c>
      <c r="E13" s="7" t="n">
        <v>60.2</v>
      </c>
      <c r="H13" s="7" t="n">
        <v>23.3</v>
      </c>
      <c r="J13" s="7" t="n">
        <v>-18.4</v>
      </c>
    </row>
    <row r="14" spans="1:11">
      <c r="A14" s="4" t="s">
        <v>569</v>
      </c>
      <c r="B14" s="7" t="n">
        <v>591.6</v>
      </c>
      <c r="E14" s="7" t="n">
        <v>423.4</v>
      </c>
      <c r="H14" s="5" t="n">
        <v>1137</v>
      </c>
      <c r="J14" s="7" t="n">
        <v>745.5</v>
      </c>
    </row>
    <row r="15" spans="1:11">
      <c r="A15" s="4" t="s">
        <v>158</v>
      </c>
      <c r="E15" s="7" t="n">
        <v>-8.800000000000001</v>
      </c>
      <c r="G15" s="6" t="n">
        <v>-6.6</v>
      </c>
    </row>
    <row r="16" spans="1:11">
      <c r="A16" s="4" t="s">
        <v>570</v>
      </c>
    </row>
    <row r="17" spans="1:11">
      <c r="A17" s="4" t="s">
        <v>87</v>
      </c>
      <c r="B17" s="7" t="n">
        <v>580.8</v>
      </c>
      <c r="E17" s="7" t="n">
        <v>343.4</v>
      </c>
      <c r="H17" s="7" t="n">
        <v>1101.4</v>
      </c>
      <c r="J17" s="7" t="n">
        <v>735.7</v>
      </c>
    </row>
    <row r="18" spans="1:11">
      <c r="A18" s="3" t="s">
        <v>571</v>
      </c>
    </row>
    <row r="19" spans="1:11">
      <c r="A19" s="4" t="s">
        <v>94</v>
      </c>
      <c r="B19" s="7" t="n">
        <v>1.7</v>
      </c>
      <c r="E19" s="7" t="n">
        <v>56.5</v>
      </c>
      <c r="H19" s="7" t="n">
        <v>4.4</v>
      </c>
      <c r="J19" s="7" t="n">
        <v>-40.3</v>
      </c>
    </row>
    <row r="20" spans="1:11">
      <c r="A20" s="3" t="s">
        <v>95</v>
      </c>
    </row>
    <row r="21" spans="1:11">
      <c r="A21" s="4" t="s">
        <v>96</v>
      </c>
      <c r="B21" s="7" t="n">
        <v>-11.6</v>
      </c>
      <c r="E21" s="5" t="n">
        <v>2</v>
      </c>
      <c r="H21" s="7" t="n">
        <v>-9.199999999999999</v>
      </c>
      <c r="J21" s="7" t="n">
        <v>9.199999999999999</v>
      </c>
    </row>
    <row r="22" spans="1:11">
      <c r="A22" s="3" t="s">
        <v>97</v>
      </c>
    </row>
    <row r="23" spans="1:11">
      <c r="A23" s="4" t="s">
        <v>98</v>
      </c>
      <c r="H23" s="5" t="n">
        <v>0</v>
      </c>
      <c r="J23" s="7" t="n">
        <v>-2.6</v>
      </c>
      <c r="K23" s="4" t="s">
        <v>436</v>
      </c>
    </row>
    <row r="24" spans="1:11">
      <c r="A24" s="4" t="s">
        <v>96</v>
      </c>
      <c r="B24" s="7" t="n">
        <v>0.4</v>
      </c>
      <c r="C24" s="4" t="s">
        <v>572</v>
      </c>
      <c r="E24" s="7" t="n">
        <v>0.5</v>
      </c>
      <c r="F24" s="4" t="s">
        <v>572</v>
      </c>
      <c r="H24" s="7" t="n">
        <v>-0.2</v>
      </c>
      <c r="I24" s="4" t="s">
        <v>573</v>
      </c>
      <c r="J24" s="5" t="n">
        <v>1</v>
      </c>
      <c r="K24" s="4" t="s">
        <v>573</v>
      </c>
    </row>
    <row r="25" spans="1:11">
      <c r="A25" s="4" t="s">
        <v>99</v>
      </c>
      <c r="B25" s="7" t="n">
        <v>25.5</v>
      </c>
      <c r="C25" s="4" t="s">
        <v>574</v>
      </c>
      <c r="E25" s="7" t="n">
        <v>26.8</v>
      </c>
      <c r="F25" s="4" t="s">
        <v>574</v>
      </c>
      <c r="H25" s="5" t="n">
        <v>51</v>
      </c>
      <c r="I25" s="4" t="s">
        <v>575</v>
      </c>
      <c r="J25" s="7" t="n">
        <v>53.7</v>
      </c>
      <c r="K25" s="4" t="s">
        <v>575</v>
      </c>
    </row>
    <row r="26" spans="1:11">
      <c r="A26" s="4" t="s">
        <v>576</v>
      </c>
      <c r="B26" s="5" t="n">
        <v>16</v>
      </c>
      <c r="E26" s="7" t="n">
        <v>85.8</v>
      </c>
      <c r="H26" s="5" t="n">
        <v>46</v>
      </c>
      <c r="J26" s="5" t="n">
        <v>21</v>
      </c>
    </row>
    <row r="27" spans="1:11">
      <c r="A27" s="3" t="s">
        <v>577</v>
      </c>
    </row>
    <row r="28" spans="1:11">
      <c r="A28" s="4" t="s">
        <v>94</v>
      </c>
      <c r="B28" s="5" t="n">
        <v>0</v>
      </c>
      <c r="E28" s="5" t="n">
        <v>0</v>
      </c>
      <c r="H28" s="5" t="n">
        <v>0</v>
      </c>
      <c r="J28" s="5" t="n">
        <v>0</v>
      </c>
    </row>
    <row r="29" spans="1:11">
      <c r="A29" s="3" t="s">
        <v>95</v>
      </c>
    </row>
    <row r="30" spans="1:11">
      <c r="A30" s="4" t="s">
        <v>96</v>
      </c>
      <c r="B30" s="7" t="n">
        <v>0.9</v>
      </c>
      <c r="E30" s="7" t="n">
        <v>0.7</v>
      </c>
      <c r="H30" s="7" t="n">
        <v>1.6</v>
      </c>
      <c r="J30" s="7" t="n">
        <v>-0.3</v>
      </c>
    </row>
    <row r="31" spans="1:11">
      <c r="A31" s="3" t="s">
        <v>97</v>
      </c>
    </row>
    <row r="32" spans="1:11">
      <c r="A32" s="4" t="s">
        <v>98</v>
      </c>
      <c r="H32" s="5" t="n">
        <v>0</v>
      </c>
      <c r="J32" s="7" t="n">
        <v>0.6</v>
      </c>
      <c r="K32" s="4" t="s">
        <v>436</v>
      </c>
    </row>
    <row r="33" spans="1:11">
      <c r="A33" s="4" t="s">
        <v>96</v>
      </c>
      <c r="B33" s="7" t="n">
        <v>-0.2</v>
      </c>
      <c r="C33" s="4" t="s">
        <v>572</v>
      </c>
      <c r="E33" s="7" t="n">
        <v>-0.3</v>
      </c>
      <c r="F33" s="4" t="s">
        <v>572</v>
      </c>
      <c r="H33" s="7" t="n">
        <v>-0.2</v>
      </c>
      <c r="I33" s="4" t="s">
        <v>573</v>
      </c>
      <c r="J33" s="7" t="n">
        <v>-0.3</v>
      </c>
      <c r="K33" s="4" t="s">
        <v>573</v>
      </c>
    </row>
    <row r="34" spans="1:11">
      <c r="A34" s="4" t="s">
        <v>99</v>
      </c>
      <c r="B34" s="7" t="n">
        <v>-5.9</v>
      </c>
      <c r="C34" s="4" t="s">
        <v>574</v>
      </c>
      <c r="E34" s="7" t="n">
        <v>-6.2</v>
      </c>
      <c r="F34" s="4" t="s">
        <v>574</v>
      </c>
      <c r="H34" s="7" t="n">
        <v>-11.8</v>
      </c>
      <c r="I34" s="4" t="s">
        <v>575</v>
      </c>
      <c r="J34" s="7" t="n">
        <v>-11.2</v>
      </c>
      <c r="K34" s="4" t="s">
        <v>575</v>
      </c>
    </row>
    <row r="35" spans="1:11">
      <c r="A35" s="4" t="s">
        <v>578</v>
      </c>
      <c r="B35" s="7" t="n">
        <v>-5.2</v>
      </c>
      <c r="E35" s="7" t="n">
        <v>-5.8</v>
      </c>
      <c r="H35" s="7" t="n">
        <v>-10.4</v>
      </c>
      <c r="J35" s="7" t="n">
        <v>-11.2</v>
      </c>
    </row>
    <row r="36" spans="1:11">
      <c r="A36" s="3" t="s">
        <v>568</v>
      </c>
    </row>
    <row r="37" spans="1:11">
      <c r="A37" s="4" t="s">
        <v>94</v>
      </c>
      <c r="B37" s="7" t="n">
        <v>1.7</v>
      </c>
      <c r="E37" s="7" t="n">
        <v>56.5</v>
      </c>
      <c r="H37" s="7" t="n">
        <v>4.4</v>
      </c>
      <c r="J37" s="7" t="n">
        <v>-40.3</v>
      </c>
    </row>
    <row r="38" spans="1:11">
      <c r="A38" s="3" t="s">
        <v>95</v>
      </c>
    </row>
    <row r="39" spans="1:11">
      <c r="A39" s="4" t="s">
        <v>96</v>
      </c>
      <c r="B39" s="7" t="n">
        <v>-10.7</v>
      </c>
      <c r="E39" s="7" t="n">
        <v>2.7</v>
      </c>
      <c r="H39" s="7" t="n">
        <v>-7.6</v>
      </c>
      <c r="J39" s="7" t="n">
        <v>8.9</v>
      </c>
    </row>
    <row r="40" spans="1:11">
      <c r="A40" s="3" t="s">
        <v>97</v>
      </c>
    </row>
    <row r="41" spans="1:11">
      <c r="A41" s="4" t="s">
        <v>98</v>
      </c>
      <c r="H41" s="5" t="n">
        <v>0</v>
      </c>
      <c r="J41" s="5" t="n">
        <v>-2</v>
      </c>
      <c r="K41" s="4" t="s">
        <v>436</v>
      </c>
    </row>
    <row r="42" spans="1:11">
      <c r="A42" s="4" t="s">
        <v>96</v>
      </c>
      <c r="B42" s="7" t="n">
        <v>0.2</v>
      </c>
      <c r="C42" s="4" t="s">
        <v>572</v>
      </c>
      <c r="E42" s="7" t="n">
        <v>0.2</v>
      </c>
      <c r="F42" s="4" t="s">
        <v>572</v>
      </c>
      <c r="H42" s="7" t="n">
        <v>-0.4</v>
      </c>
      <c r="I42" s="4" t="s">
        <v>573</v>
      </c>
      <c r="J42" s="7" t="n">
        <v>0.7</v>
      </c>
      <c r="K42" s="4" t="s">
        <v>573</v>
      </c>
    </row>
    <row r="43" spans="1:11">
      <c r="A43" s="4" t="s">
        <v>99</v>
      </c>
      <c r="B43" s="7" t="n">
        <v>19.6</v>
      </c>
      <c r="C43" s="4" t="s">
        <v>574</v>
      </c>
      <c r="E43" s="7" t="n">
        <v>20.6</v>
      </c>
      <c r="F43" s="4" t="s">
        <v>574</v>
      </c>
      <c r="H43" s="7" t="n">
        <v>39.2</v>
      </c>
      <c r="I43" s="4" t="s">
        <v>575</v>
      </c>
      <c r="J43" s="7" t="n">
        <v>42.5</v>
      </c>
      <c r="K43" s="4" t="s">
        <v>575</v>
      </c>
    </row>
    <row r="44" spans="1:11">
      <c r="A44" s="4" t="s">
        <v>100</v>
      </c>
      <c r="B44" s="7" t="n">
        <v>10.8</v>
      </c>
      <c r="E44" s="5" t="n">
        <v>80</v>
      </c>
      <c r="H44" s="7" t="n">
        <v>35.6</v>
      </c>
      <c r="J44" s="7" t="n">
        <v>9.800000000000001</v>
      </c>
    </row>
    <row r="45" spans="1:11">
      <c r="A45" s="4" t="s">
        <v>569</v>
      </c>
      <c r="B45" s="7" t="n">
        <v>591.6</v>
      </c>
      <c r="E45" s="7" t="n">
        <v>423.4</v>
      </c>
      <c r="H45" s="5" t="n">
        <v>1137</v>
      </c>
      <c r="J45" s="7" t="n">
        <v>745.5</v>
      </c>
    </row>
    <row r="46" spans="1:11">
      <c r="A46" s="4" t="s">
        <v>150</v>
      </c>
    </row>
    <row r="47" spans="1:11">
      <c r="A47" s="4" t="s">
        <v>86</v>
      </c>
      <c r="B47" s="7" t="n">
        <v>4.9</v>
      </c>
      <c r="E47" s="7" t="n">
        <v>5.1</v>
      </c>
      <c r="H47" s="7" t="n">
        <v>8.5</v>
      </c>
      <c r="J47" s="7" t="n">
        <v>8.199999999999999</v>
      </c>
    </row>
    <row r="48" spans="1:11">
      <c r="A48" s="3" t="s">
        <v>568</v>
      </c>
    </row>
    <row r="49" spans="1:11">
      <c r="A49" s="4" t="s">
        <v>94</v>
      </c>
      <c r="B49" s="7" t="n">
        <v>-3.3</v>
      </c>
      <c r="E49" s="7" t="n">
        <v>-8.300000000000001</v>
      </c>
      <c r="H49" s="7" t="n">
        <v>-4.8</v>
      </c>
      <c r="J49" s="7" t="n">
        <v>-9.6</v>
      </c>
    </row>
    <row r="50" spans="1:11">
      <c r="A50" s="3" t="s">
        <v>95</v>
      </c>
    </row>
    <row r="51" spans="1:11">
      <c r="A51" s="4" t="s">
        <v>96</v>
      </c>
      <c r="B51" s="5" t="n">
        <v>0</v>
      </c>
      <c r="E51" s="5" t="n">
        <v>0</v>
      </c>
      <c r="H51" s="5" t="n">
        <v>0</v>
      </c>
      <c r="J51" s="5" t="n">
        <v>0</v>
      </c>
    </row>
    <row r="52" spans="1:11">
      <c r="A52" s="3" t="s">
        <v>97</v>
      </c>
    </row>
    <row r="53" spans="1:11">
      <c r="A53" s="4" t="s">
        <v>98</v>
      </c>
      <c r="H53" s="5" t="n">
        <v>0</v>
      </c>
      <c r="J53" s="5" t="n">
        <v>0</v>
      </c>
    </row>
    <row r="54" spans="1:11">
      <c r="A54" s="4" t="s">
        <v>96</v>
      </c>
      <c r="B54" s="5" t="n">
        <v>0</v>
      </c>
      <c r="E54" s="5" t="n">
        <v>0</v>
      </c>
      <c r="H54" s="5" t="n">
        <v>0</v>
      </c>
      <c r="J54" s="5" t="n">
        <v>0</v>
      </c>
    </row>
    <row r="55" spans="1:11">
      <c r="A55" s="4" t="s">
        <v>99</v>
      </c>
      <c r="B55" s="5" t="n">
        <v>0</v>
      </c>
      <c r="E55" s="5" t="n">
        <v>0</v>
      </c>
      <c r="H55" s="5" t="n">
        <v>0</v>
      </c>
      <c r="J55" s="5" t="n">
        <v>0</v>
      </c>
    </row>
    <row r="56" spans="1:11">
      <c r="A56" s="4" t="s">
        <v>100</v>
      </c>
      <c r="B56" s="7" t="n">
        <v>-3.3</v>
      </c>
      <c r="E56" s="7" t="n">
        <v>-8.300000000000001</v>
      </c>
      <c r="H56" s="7" t="n">
        <v>-4.8</v>
      </c>
      <c r="J56" s="7" t="n">
        <v>-9.6</v>
      </c>
    </row>
    <row r="57" spans="1:11">
      <c r="A57" s="4" t="s">
        <v>579</v>
      </c>
      <c r="B57" s="7" t="n">
        <v>1.6</v>
      </c>
      <c r="E57" s="7" t="n">
        <v>-3.2</v>
      </c>
      <c r="H57" s="7" t="n">
        <v>3.7</v>
      </c>
      <c r="J57" s="7" t="n">
        <v>-1.4</v>
      </c>
    </row>
    <row r="58" spans="1:11">
      <c r="A58" s="4" t="s">
        <v>580</v>
      </c>
    </row>
    <row r="59" spans="1:11">
      <c r="A59" s="4" t="s">
        <v>86</v>
      </c>
      <c r="B59" s="7" t="n">
        <v>5.7</v>
      </c>
      <c r="E59" s="7" t="n">
        <v>2.7</v>
      </c>
      <c r="H59" s="5" t="n">
        <v>10</v>
      </c>
      <c r="J59" s="7" t="n">
        <v>3.2</v>
      </c>
    </row>
    <row r="60" spans="1:11">
      <c r="A60" s="3" t="s">
        <v>568</v>
      </c>
    </row>
    <row r="61" spans="1:11">
      <c r="A61" s="4" t="s">
        <v>94</v>
      </c>
      <c r="B61" s="7" t="n">
        <v>-1.2</v>
      </c>
      <c r="E61" s="7" t="n">
        <v>-10.8</v>
      </c>
      <c r="H61" s="7" t="n">
        <v>-6.1</v>
      </c>
      <c r="J61" s="7" t="n">
        <v>-18.9</v>
      </c>
    </row>
    <row r="62" spans="1:11">
      <c r="A62" s="3" t="s">
        <v>95</v>
      </c>
    </row>
    <row r="63" spans="1:11">
      <c r="A63" s="4" t="s">
        <v>96</v>
      </c>
      <c r="B63" s="7" t="n">
        <v>-2.1</v>
      </c>
      <c r="E63" s="7" t="n">
        <v>-0.6</v>
      </c>
      <c r="H63" s="7" t="n">
        <v>-1.4</v>
      </c>
      <c r="J63" s="7" t="n">
        <v>0.3</v>
      </c>
    </row>
    <row r="64" spans="1:11">
      <c r="A64" s="3" t="s">
        <v>97</v>
      </c>
    </row>
    <row r="65" spans="1:11">
      <c r="A65" s="4" t="s">
        <v>98</v>
      </c>
      <c r="H65" s="5" t="n">
        <v>0</v>
      </c>
      <c r="J65" s="5" t="n">
        <v>0</v>
      </c>
    </row>
    <row r="66" spans="1:11">
      <c r="A66" s="4" t="s">
        <v>96</v>
      </c>
      <c r="B66" s="5" t="n">
        <v>0</v>
      </c>
      <c r="E66" s="7" t="n">
        <v>-0.1</v>
      </c>
      <c r="F66" s="4" t="s">
        <v>572</v>
      </c>
      <c r="H66" s="5" t="n">
        <v>0</v>
      </c>
      <c r="J66" s="5" t="n">
        <v>0</v>
      </c>
    </row>
    <row r="67" spans="1:11">
      <c r="A67" s="4" t="s">
        <v>99</v>
      </c>
      <c r="B67" s="5" t="n">
        <v>0</v>
      </c>
      <c r="E67" s="5" t="n">
        <v>0</v>
      </c>
      <c r="H67" s="5" t="n">
        <v>0</v>
      </c>
      <c r="J67" s="5" t="n">
        <v>0</v>
      </c>
    </row>
    <row r="68" spans="1:11">
      <c r="A68" s="4" t="s">
        <v>100</v>
      </c>
      <c r="B68" s="7" t="n">
        <v>-3.3</v>
      </c>
      <c r="E68" s="7" t="n">
        <v>-11.5</v>
      </c>
      <c r="H68" s="7" t="n">
        <v>-7.5</v>
      </c>
      <c r="J68" s="7" t="n">
        <v>-18.6</v>
      </c>
    </row>
    <row r="69" spans="1:11">
      <c r="A69" s="4" t="s">
        <v>158</v>
      </c>
      <c r="B69" s="6" t="n">
        <v>2.4</v>
      </c>
      <c r="D69" s="6" t="n">
        <v>0.1</v>
      </c>
      <c r="E69" s="6" t="n">
        <v>-8.800000000000001</v>
      </c>
      <c r="G69" s="6" t="n">
        <v>-6.6</v>
      </c>
      <c r="H69" s="6" t="n">
        <v>2.5</v>
      </c>
      <c r="J69" s="6" t="n">
        <v>-15.4</v>
      </c>
    </row>
    <row r="70" spans="1:11"/>
    <row r="71" spans="1:11">
      <c r="A71" s="4" t="s">
        <v>436</v>
      </c>
      <c r="B71" s="4" t="s">
        <v>581</v>
      </c>
    </row>
    <row r="72" spans="1:11">
      <c r="A72" s="4" t="s">
        <v>572</v>
      </c>
      <c r="B72" s="4" t="s">
        <v>582</v>
      </c>
    </row>
    <row r="73" spans="1:11">
      <c r="A73" s="4" t="s">
        <v>573</v>
      </c>
      <c r="B73" s="4" t="s">
        <v>582</v>
      </c>
    </row>
    <row r="74" spans="1:11">
      <c r="A74" s="4" t="s">
        <v>574</v>
      </c>
      <c r="B74" s="4" t="s">
        <v>583</v>
      </c>
    </row>
    <row r="75" spans="1:11">
      <c r="A75" s="4" t="s">
        <v>575</v>
      </c>
      <c r="B75" s="4" t="s">
        <v>583</v>
      </c>
    </row>
  </sheetData>
  <mergeCells count="13">
    <mergeCell ref="A1:A2"/>
    <mergeCell ref="B1:G1"/>
    <mergeCell ref="H1:K1"/>
    <mergeCell ref="B2:C2"/>
    <mergeCell ref="E2:F2"/>
    <mergeCell ref="H2:I2"/>
    <mergeCell ref="J2:K2"/>
    <mergeCell ref="A70:K70"/>
    <mergeCell ref="B71:K71"/>
    <mergeCell ref="B72:K72"/>
    <mergeCell ref="B73:K73"/>
    <mergeCell ref="B74:K74"/>
    <mergeCell ref="B75:K7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84</v>
      </c>
      <c r="B1" s="2" t="s">
        <v>2</v>
      </c>
      <c r="C1" s="2" t="s">
        <v>105</v>
      </c>
    </row>
    <row r="2" spans="1:3">
      <c r="A2" s="3" t="s">
        <v>585</v>
      </c>
    </row>
    <row r="3" spans="1:3">
      <c r="A3" s="4" t="s">
        <v>586</v>
      </c>
      <c r="B3" s="6" t="n">
        <v>-735.5</v>
      </c>
      <c r="C3" s="6" t="n">
        <v>-739.9</v>
      </c>
    </row>
    <row r="4" spans="1:3">
      <c r="A4" s="3" t="s">
        <v>587</v>
      </c>
    </row>
    <row r="5" spans="1:3">
      <c r="A5" s="4" t="s">
        <v>96</v>
      </c>
      <c r="B5" s="7" t="n">
        <v>-27.4</v>
      </c>
      <c r="C5" s="7" t="n">
        <v>-19.4</v>
      </c>
    </row>
    <row r="6" spans="1:3">
      <c r="A6" s="3" t="s">
        <v>588</v>
      </c>
    </row>
    <row r="7" spans="1:3">
      <c r="A7" s="4" t="s">
        <v>589</v>
      </c>
      <c r="B7" s="7" t="n">
        <v>-1840.2</v>
      </c>
      <c r="C7" s="7" t="n">
        <v>-1880.5</v>
      </c>
    </row>
    <row r="8" spans="1:3">
      <c r="A8" s="4" t="s">
        <v>590</v>
      </c>
      <c r="B8" s="7" t="n">
        <v>13.3</v>
      </c>
      <c r="C8" s="7" t="n">
        <v>14.4</v>
      </c>
    </row>
    <row r="9" spans="1:3">
      <c r="A9" s="4" t="s">
        <v>133</v>
      </c>
      <c r="B9" s="6" t="n">
        <v>-2589.8</v>
      </c>
      <c r="C9" s="6" t="n">
        <v>-262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s>
  <sheetData>
    <row r="1" spans="1:5">
      <c r="A1" s="1" t="s">
        <v>591</v>
      </c>
      <c r="B1" s="2" t="s">
        <v>72</v>
      </c>
      <c r="D1" s="2" t="s">
        <v>1</v>
      </c>
    </row>
    <row r="2" spans="1:5">
      <c r="B2" s="2" t="s">
        <v>2</v>
      </c>
      <c r="C2" s="2" t="s">
        <v>73</v>
      </c>
      <c r="D2" s="2" t="s">
        <v>2</v>
      </c>
      <c r="E2" s="2" t="s">
        <v>73</v>
      </c>
    </row>
    <row r="3" spans="1:5">
      <c r="A3" s="3" t="s">
        <v>592</v>
      </c>
    </row>
    <row r="4" spans="1:5">
      <c r="A4" s="4" t="s">
        <v>593</v>
      </c>
      <c r="B4" s="6" t="n">
        <v>-1.6</v>
      </c>
      <c r="C4" s="6" t="n">
        <v>-1.9</v>
      </c>
      <c r="D4" s="6" t="n">
        <v>-8.199999999999999</v>
      </c>
      <c r="E4" s="6" t="n">
        <v>-6.7</v>
      </c>
    </row>
    <row r="5" spans="1:5">
      <c r="A5" s="4" t="s">
        <v>594</v>
      </c>
      <c r="B5" s="6" t="n">
        <v>134.5</v>
      </c>
      <c r="D5" s="6" t="n">
        <v>134.5</v>
      </c>
    </row>
    <row r="6" spans="1:5">
      <c r="A6" s="4" t="s">
        <v>595</v>
      </c>
      <c r="B6" s="4" t="s">
        <v>596</v>
      </c>
    </row>
    <row r="7" spans="1:5">
      <c r="A7" s="3" t="s">
        <v>597</v>
      </c>
    </row>
    <row r="8" spans="1:5">
      <c r="A8" s="4" t="s">
        <v>598</v>
      </c>
      <c r="B8" s="4" t="s">
        <v>59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72</v>
      </c>
      <c r="D1" s="2" t="s">
        <v>1</v>
      </c>
    </row>
    <row r="2" spans="1:5">
      <c r="B2" s="2" t="s">
        <v>2</v>
      </c>
      <c r="C2" s="2" t="s">
        <v>73</v>
      </c>
      <c r="D2" s="2" t="s">
        <v>2</v>
      </c>
      <c r="E2" s="2" t="s">
        <v>73</v>
      </c>
    </row>
    <row r="3" spans="1:5">
      <c r="A3" s="3" t="s">
        <v>269</v>
      </c>
    </row>
    <row r="4" spans="1:5">
      <c r="A4" s="4" t="s">
        <v>601</v>
      </c>
      <c r="B4" s="10" t="n">
        <v>19</v>
      </c>
      <c r="C4" s="6" t="n">
        <v>18.4</v>
      </c>
      <c r="D4" s="6" t="n">
        <v>47.8</v>
      </c>
      <c r="E4" s="6" t="n">
        <v>44.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73</v>
      </c>
    </row>
    <row r="3" spans="1:3">
      <c r="A3" s="3" t="s">
        <v>269</v>
      </c>
    </row>
    <row r="4" spans="1:3">
      <c r="A4" s="4" t="s">
        <v>603</v>
      </c>
      <c r="B4" s="6" t="n">
        <v>68.59999999999999</v>
      </c>
      <c r="C4" s="6" t="n">
        <v>87.3</v>
      </c>
    </row>
    <row r="5" spans="1:3">
      <c r="A5" s="4" t="s">
        <v>604</v>
      </c>
      <c r="B5" s="6" t="n">
        <v>36.5</v>
      </c>
      <c r="C5" s="10" t="n">
        <v>3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05</v>
      </c>
      <c r="B1" s="2" t="s">
        <v>1</v>
      </c>
    </row>
    <row r="2" spans="1:3">
      <c r="B2" s="2" t="s">
        <v>2</v>
      </c>
      <c r="C2" s="2" t="s">
        <v>73</v>
      </c>
    </row>
    <row r="3" spans="1:3">
      <c r="A3" s="3" t="s">
        <v>269</v>
      </c>
    </row>
    <row r="4" spans="1:3">
      <c r="A4" s="4" t="s">
        <v>606</v>
      </c>
      <c r="B4" s="8" t="n">
        <v>7.1</v>
      </c>
      <c r="C4" s="8" t="n">
        <v>5.35</v>
      </c>
    </row>
    <row r="5" spans="1:3">
      <c r="A5" s="3" t="s">
        <v>607</v>
      </c>
    </row>
    <row r="6" spans="1:3">
      <c r="A6" s="4" t="s">
        <v>608</v>
      </c>
      <c r="B6" s="4" t="s">
        <v>609</v>
      </c>
      <c r="C6" s="4" t="s">
        <v>610</v>
      </c>
    </row>
    <row r="7" spans="1:3">
      <c r="A7" s="4" t="s">
        <v>611</v>
      </c>
      <c r="B7" s="4" t="s">
        <v>612</v>
      </c>
      <c r="C7" s="4" t="s">
        <v>612</v>
      </c>
    </row>
    <row r="8" spans="1:3">
      <c r="A8" s="4" t="s">
        <v>613</v>
      </c>
      <c r="B8" s="4" t="s">
        <v>614</v>
      </c>
      <c r="C8" s="4" t="s">
        <v>615</v>
      </c>
    </row>
    <row r="9" spans="1:3">
      <c r="A9" s="4" t="s">
        <v>616</v>
      </c>
      <c r="B9" s="4" t="s">
        <v>617</v>
      </c>
      <c r="C9" s="4" t="s">
        <v>61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73</v>
      </c>
    </row>
    <row r="3" spans="1:3">
      <c r="A3" s="3" t="s">
        <v>620</v>
      </c>
    </row>
    <row r="4" spans="1:3">
      <c r="A4" s="4" t="s">
        <v>621</v>
      </c>
      <c r="B4" s="6" t="n">
        <v>50.7</v>
      </c>
      <c r="C4" s="6" t="n">
        <v>37.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2</v>
      </c>
      <c r="C1" s="2" t="s">
        <v>72</v>
      </c>
      <c r="E1" s="2" t="s">
        <v>1</v>
      </c>
    </row>
    <row r="2" spans="1:6">
      <c r="C2" s="2" t="s">
        <v>2</v>
      </c>
      <c r="D2" s="2" t="s">
        <v>73</v>
      </c>
      <c r="E2" s="2" t="s">
        <v>2</v>
      </c>
      <c r="F2" s="2" t="s">
        <v>73</v>
      </c>
    </row>
    <row r="3" spans="1:6">
      <c r="A3" s="3" t="s">
        <v>273</v>
      </c>
    </row>
    <row r="4" spans="1:6">
      <c r="A4" s="4" t="s">
        <v>87</v>
      </c>
      <c r="C4" s="6" t="n">
        <v>580.8</v>
      </c>
      <c r="D4" s="6" t="n">
        <v>343.4</v>
      </c>
      <c r="E4" s="6" t="n">
        <v>1101.4</v>
      </c>
      <c r="F4" s="6" t="n">
        <v>735.7</v>
      </c>
    </row>
    <row r="5" spans="1:6">
      <c r="A5" s="4" t="s">
        <v>623</v>
      </c>
      <c r="C5" s="7" t="n">
        <v>607.4</v>
      </c>
      <c r="D5" s="7" t="n">
        <v>599.4</v>
      </c>
      <c r="E5" s="7" t="n">
        <v>606.7</v>
      </c>
      <c r="F5" s="7" t="n">
        <v>598.7</v>
      </c>
    </row>
    <row r="6" spans="1:6">
      <c r="A6" s="3" t="s">
        <v>624</v>
      </c>
    </row>
    <row r="7" spans="1:6">
      <c r="A7" s="4" t="s">
        <v>625</v>
      </c>
      <c r="C7" s="7" t="n">
        <v>612.3</v>
      </c>
      <c r="D7" s="7" t="n">
        <v>604.5</v>
      </c>
      <c r="E7" s="7" t="n">
        <v>611.8</v>
      </c>
      <c r="F7" s="7" t="n">
        <v>603.8</v>
      </c>
    </row>
    <row r="8" spans="1:6">
      <c r="A8" s="4" t="s">
        <v>88</v>
      </c>
      <c r="C8" s="8" t="n">
        <v>0.96</v>
      </c>
      <c r="D8" s="8" t="n">
        <v>0.57</v>
      </c>
      <c r="E8" s="8" t="n">
        <v>1.82</v>
      </c>
      <c r="F8" s="8" t="n">
        <v>1.23</v>
      </c>
    </row>
    <row r="9" spans="1:6">
      <c r="A9" s="4" t="s">
        <v>89</v>
      </c>
      <c r="C9" s="8" t="n">
        <v>0.95</v>
      </c>
      <c r="D9" s="8" t="n">
        <v>0.57</v>
      </c>
      <c r="E9" s="8" t="n">
        <v>1.8</v>
      </c>
      <c r="F9" s="8" t="n">
        <v>1.22</v>
      </c>
    </row>
    <row r="10" spans="1:6">
      <c r="A10" s="3" t="s">
        <v>626</v>
      </c>
    </row>
    <row r="11" spans="1:6">
      <c r="A11" s="4" t="s">
        <v>627</v>
      </c>
      <c r="C11" s="7" t="n">
        <v>10.6</v>
      </c>
      <c r="D11" s="7" t="n">
        <v>14.4</v>
      </c>
      <c r="E11" s="7" t="n">
        <v>10.3</v>
      </c>
      <c r="F11" s="5" t="n">
        <v>14</v>
      </c>
    </row>
    <row r="12" spans="1:6">
      <c r="A12" s="4" t="s">
        <v>628</v>
      </c>
    </row>
    <row r="13" spans="1:6">
      <c r="A13" s="3" t="s">
        <v>629</v>
      </c>
    </row>
    <row r="14" spans="1:6">
      <c r="A14" s="4" t="s">
        <v>630</v>
      </c>
      <c r="B14" s="4" t="s">
        <v>436</v>
      </c>
      <c r="C14" s="7" t="n">
        <v>2.7</v>
      </c>
      <c r="D14" s="7" t="n">
        <v>3.3</v>
      </c>
      <c r="E14" s="7" t="n">
        <v>2.9</v>
      </c>
      <c r="F14" s="7" t="n">
        <v>3.4</v>
      </c>
    </row>
    <row r="15" spans="1:6">
      <c r="A15" s="4" t="s">
        <v>631</v>
      </c>
    </row>
    <row r="16" spans="1:6">
      <c r="A16" s="3" t="s">
        <v>629</v>
      </c>
    </row>
    <row r="17" spans="1:6">
      <c r="A17" s="4" t="s">
        <v>630</v>
      </c>
      <c r="B17" s="4" t="s">
        <v>436</v>
      </c>
      <c r="C17" s="7" t="n">
        <v>2.2</v>
      </c>
      <c r="D17" s="7" t="n">
        <v>1.8</v>
      </c>
      <c r="E17" s="7" t="n">
        <v>2.2</v>
      </c>
      <c r="F17" s="7" t="n">
        <v>1.7</v>
      </c>
    </row>
    <row r="18" spans="1:6"/>
    <row r="19" spans="1:6">
      <c r="A19" s="4" t="s">
        <v>436</v>
      </c>
      <c r="B19" s="4" t="s">
        <v>632</v>
      </c>
    </row>
  </sheetData>
  <mergeCells count="5">
    <mergeCell ref="A1:B2"/>
    <mergeCell ref="C1:D1"/>
    <mergeCell ref="E1:F1"/>
    <mergeCell ref="A18:E18"/>
    <mergeCell ref="B19:E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72</v>
      </c>
    </row>
    <row r="2" spans="1:3">
      <c r="B2" s="2" t="s">
        <v>2</v>
      </c>
      <c r="C2" s="2" t="s">
        <v>73</v>
      </c>
    </row>
    <row r="3" spans="1:3">
      <c r="A3" s="3" t="s">
        <v>199</v>
      </c>
    </row>
    <row r="4" spans="1:3">
      <c r="A4" s="4" t="s">
        <v>200</v>
      </c>
      <c r="B4" s="8" t="n">
        <v>0.1</v>
      </c>
    </row>
    <row r="5" spans="1:3">
      <c r="A5" s="4" t="s">
        <v>201</v>
      </c>
      <c r="B5" s="8" t="n">
        <v>0.49</v>
      </c>
      <c r="C5" s="8" t="n">
        <v>0.4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33</v>
      </c>
      <c r="B1" s="2" t="s">
        <v>1</v>
      </c>
    </row>
    <row r="2" spans="1:3">
      <c r="B2" s="2" t="s">
        <v>2</v>
      </c>
      <c r="C2" s="2" t="s">
        <v>73</v>
      </c>
    </row>
    <row r="3" spans="1:3">
      <c r="A3" s="3" t="s">
        <v>277</v>
      </c>
    </row>
    <row r="4" spans="1:3">
      <c r="A4" s="4" t="s">
        <v>634</v>
      </c>
      <c r="B4" s="6" t="n">
        <v>216.1</v>
      </c>
      <c r="C4" s="10" t="n">
        <v>252</v>
      </c>
    </row>
    <row r="5" spans="1:3">
      <c r="A5" s="4" t="s">
        <v>635</v>
      </c>
      <c r="B5" s="10" t="n">
        <v>267</v>
      </c>
      <c r="C5" s="6" t="n">
        <v>235.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72</v>
      </c>
      <c r="D1" s="2" t="s">
        <v>1</v>
      </c>
    </row>
    <row r="2" spans="1:5">
      <c r="B2" s="2" t="s">
        <v>2</v>
      </c>
      <c r="C2" s="2" t="s">
        <v>73</v>
      </c>
      <c r="D2" s="2" t="s">
        <v>2</v>
      </c>
      <c r="E2" s="2" t="s">
        <v>73</v>
      </c>
    </row>
    <row r="3" spans="1:5">
      <c r="A3" s="4" t="s">
        <v>637</v>
      </c>
    </row>
    <row r="4" spans="1:5">
      <c r="A4" s="3" t="s">
        <v>638</v>
      </c>
    </row>
    <row r="5" spans="1:5">
      <c r="A5" s="4" t="s">
        <v>639</v>
      </c>
      <c r="B5" s="6" t="n">
        <v>23.2</v>
      </c>
      <c r="C5" s="6" t="n">
        <v>23.7</v>
      </c>
      <c r="D5" s="6" t="n">
        <v>46.4</v>
      </c>
      <c r="E5" s="6" t="n">
        <v>47.4</v>
      </c>
    </row>
    <row r="6" spans="1:5">
      <c r="A6" s="4" t="s">
        <v>640</v>
      </c>
      <c r="B6" s="7" t="n">
        <v>57.7</v>
      </c>
      <c r="C6" s="5" t="n">
        <v>62</v>
      </c>
      <c r="D6" s="7" t="n">
        <v>115.3</v>
      </c>
      <c r="E6" s="5" t="n">
        <v>124</v>
      </c>
    </row>
    <row r="7" spans="1:5">
      <c r="A7" s="4" t="s">
        <v>641</v>
      </c>
      <c r="B7" s="7" t="n">
        <v>-112.5</v>
      </c>
      <c r="C7" s="7" t="n">
        <v>-111.5</v>
      </c>
      <c r="D7" s="5" t="n">
        <v>-225</v>
      </c>
      <c r="E7" s="5" t="n">
        <v>-223</v>
      </c>
    </row>
    <row r="8" spans="1:5">
      <c r="A8" s="4" t="s">
        <v>642</v>
      </c>
      <c r="B8" s="7" t="n">
        <v>26.7</v>
      </c>
      <c r="C8" s="7" t="n">
        <v>27.5</v>
      </c>
      <c r="D8" s="7" t="n">
        <v>53.4</v>
      </c>
      <c r="E8" s="5" t="n">
        <v>55</v>
      </c>
    </row>
    <row r="9" spans="1:5">
      <c r="A9" s="4" t="s">
        <v>643</v>
      </c>
      <c r="B9" s="7" t="n">
        <v>0.4</v>
      </c>
      <c r="C9" s="7" t="n">
        <v>0.4</v>
      </c>
      <c r="D9" s="7" t="n">
        <v>0.8</v>
      </c>
      <c r="E9" s="7" t="n">
        <v>0.8</v>
      </c>
    </row>
    <row r="10" spans="1:5">
      <c r="A10" s="4" t="s">
        <v>644</v>
      </c>
      <c r="B10" s="5" t="n">
        <v>0</v>
      </c>
      <c r="C10" s="5" t="n">
        <v>0</v>
      </c>
      <c r="D10" s="5" t="n">
        <v>0</v>
      </c>
      <c r="E10" s="5" t="n">
        <v>0</v>
      </c>
    </row>
    <row r="11" spans="1:5">
      <c r="A11" s="4" t="s">
        <v>645</v>
      </c>
      <c r="B11" s="7" t="n">
        <v>-4.5</v>
      </c>
      <c r="C11" s="7" t="n">
        <v>2.1</v>
      </c>
      <c r="D11" s="7" t="n">
        <v>-9.1</v>
      </c>
      <c r="E11" s="7" t="n">
        <v>4.2</v>
      </c>
    </row>
    <row r="12" spans="1:5">
      <c r="A12" s="4" t="s">
        <v>646</v>
      </c>
    </row>
    <row r="13" spans="1:5">
      <c r="A13" s="3" t="s">
        <v>638</v>
      </c>
    </row>
    <row r="14" spans="1:5">
      <c r="A14" s="4" t="s">
        <v>639</v>
      </c>
      <c r="B14" s="7" t="n">
        <v>2.4</v>
      </c>
      <c r="C14" s="7" t="n">
        <v>2.7</v>
      </c>
      <c r="D14" s="7" t="n">
        <v>4.8</v>
      </c>
      <c r="E14" s="7" t="n">
        <v>5.1</v>
      </c>
    </row>
    <row r="15" spans="1:5">
      <c r="A15" s="4" t="s">
        <v>640</v>
      </c>
      <c r="B15" s="7" t="n">
        <v>6.8</v>
      </c>
      <c r="C15" s="7" t="n">
        <v>8.199999999999999</v>
      </c>
      <c r="D15" s="7" t="n">
        <v>13.6</v>
      </c>
      <c r="E15" s="7" t="n">
        <v>16.5</v>
      </c>
    </row>
    <row r="16" spans="1:5">
      <c r="A16" s="4" t="s">
        <v>641</v>
      </c>
      <c r="B16" s="7" t="n">
        <v>-10.5</v>
      </c>
      <c r="C16" s="7" t="n">
        <v>-10.1</v>
      </c>
      <c r="D16" s="5" t="n">
        <v>-21</v>
      </c>
      <c r="E16" s="7" t="n">
        <v>-20.2</v>
      </c>
    </row>
    <row r="17" spans="1:5">
      <c r="A17" s="4" t="s">
        <v>642</v>
      </c>
      <c r="B17" s="7" t="n">
        <v>-0.6</v>
      </c>
      <c r="C17" s="7" t="n">
        <v>0.1</v>
      </c>
      <c r="D17" s="7" t="n">
        <v>-1.1</v>
      </c>
      <c r="E17" s="7" t="n">
        <v>0.3</v>
      </c>
    </row>
    <row r="18" spans="1:5">
      <c r="A18" s="4" t="s">
        <v>643</v>
      </c>
      <c r="B18" s="7" t="n">
        <v>-1.4</v>
      </c>
      <c r="C18" s="7" t="n">
        <v>-1.4</v>
      </c>
      <c r="D18" s="7" t="n">
        <v>-2.8</v>
      </c>
      <c r="E18" s="7" t="n">
        <v>-2.8</v>
      </c>
    </row>
    <row r="19" spans="1:5">
      <c r="A19" s="4" t="s">
        <v>644</v>
      </c>
      <c r="B19" s="5" t="n">
        <v>0</v>
      </c>
      <c r="C19" s="5" t="n">
        <v>0</v>
      </c>
      <c r="D19" s="5" t="n">
        <v>0</v>
      </c>
      <c r="E19" s="5" t="n">
        <v>0</v>
      </c>
    </row>
    <row r="20" spans="1:5">
      <c r="A20" s="4" t="s">
        <v>645</v>
      </c>
      <c r="B20" s="7" t="n">
        <v>-3.3</v>
      </c>
      <c r="C20" s="7" t="n">
        <v>-0.5</v>
      </c>
      <c r="D20" s="7" t="n">
        <v>-6.5</v>
      </c>
      <c r="E20" s="7" t="n">
        <v>-1.1</v>
      </c>
    </row>
    <row r="21" spans="1:5">
      <c r="A21" s="4" t="s">
        <v>647</v>
      </c>
    </row>
    <row r="22" spans="1:5">
      <c r="A22" s="3" t="s">
        <v>638</v>
      </c>
    </row>
    <row r="23" spans="1:5">
      <c r="A23" s="4" t="s">
        <v>639</v>
      </c>
      <c r="B23" s="7" t="n">
        <v>2.1</v>
      </c>
      <c r="C23" s="7" t="n">
        <v>1.9</v>
      </c>
      <c r="D23" s="7" t="n">
        <v>4.2</v>
      </c>
      <c r="E23" s="7" t="n">
        <v>3.8</v>
      </c>
    </row>
    <row r="24" spans="1:5">
      <c r="A24" s="4" t="s">
        <v>640</v>
      </c>
      <c r="B24" s="7" t="n">
        <v>0.6</v>
      </c>
      <c r="C24" s="7" t="n">
        <v>0.8</v>
      </c>
      <c r="D24" s="7" t="n">
        <v>1.3</v>
      </c>
      <c r="E24" s="7" t="n">
        <v>1.5</v>
      </c>
    </row>
    <row r="25" spans="1:5">
      <c r="A25" s="4" t="s">
        <v>641</v>
      </c>
      <c r="B25" s="5" t="n">
        <v>0</v>
      </c>
      <c r="C25" s="5" t="n">
        <v>0</v>
      </c>
      <c r="D25" s="5" t="n">
        <v>0</v>
      </c>
      <c r="E25" s="5" t="n">
        <v>0</v>
      </c>
    </row>
    <row r="26" spans="1:5">
      <c r="A26" s="4" t="s">
        <v>642</v>
      </c>
      <c r="B26" s="7" t="n">
        <v>0.1</v>
      </c>
      <c r="C26" s="5" t="n">
        <v>0</v>
      </c>
      <c r="D26" s="7" t="n">
        <v>0.3</v>
      </c>
      <c r="E26" s="7" t="n">
        <v>0.1</v>
      </c>
    </row>
    <row r="27" spans="1:5">
      <c r="A27" s="4" t="s">
        <v>643</v>
      </c>
      <c r="B27" s="7" t="n">
        <v>0.3</v>
      </c>
      <c r="C27" s="7" t="n">
        <v>0.2</v>
      </c>
      <c r="D27" s="7" t="n">
        <v>0.4</v>
      </c>
      <c r="E27" s="7" t="n">
        <v>0.3</v>
      </c>
    </row>
    <row r="28" spans="1:5">
      <c r="A28" s="4" t="s">
        <v>644</v>
      </c>
      <c r="B28" s="7" t="n">
        <v>2.2</v>
      </c>
      <c r="C28" s="7" t="n">
        <v>2.8</v>
      </c>
      <c r="D28" s="7" t="n">
        <v>4.4</v>
      </c>
      <c r="E28" s="7" t="n">
        <v>5.6</v>
      </c>
    </row>
    <row r="29" spans="1:5">
      <c r="A29" s="4" t="s">
        <v>645</v>
      </c>
      <c r="B29" s="6" t="n">
        <v>5.3</v>
      </c>
      <c r="C29" s="6" t="n">
        <v>5.7</v>
      </c>
      <c r="D29" s="6" t="n">
        <v>10.6</v>
      </c>
      <c r="E29" s="6" t="n">
        <v>11.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648</v>
      </c>
      <c r="B1" s="2" t="s">
        <v>72</v>
      </c>
    </row>
    <row r="2" spans="1:2">
      <c r="B2" s="2" t="s">
        <v>649</v>
      </c>
    </row>
    <row r="3" spans="1:2">
      <c r="A3" s="3" t="s">
        <v>285</v>
      </c>
    </row>
    <row r="4" spans="1:2">
      <c r="A4" s="4" t="s">
        <v>650</v>
      </c>
      <c r="B4" s="6" t="n">
        <v>53.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72</v>
      </c>
      <c r="D1" s="2" t="s">
        <v>1</v>
      </c>
    </row>
    <row r="2" spans="1:5">
      <c r="B2" s="2" t="s">
        <v>2</v>
      </c>
      <c r="C2" s="2" t="s">
        <v>73</v>
      </c>
      <c r="D2" s="2" t="s">
        <v>2</v>
      </c>
      <c r="E2" s="2" t="s">
        <v>73</v>
      </c>
    </row>
    <row r="3" spans="1:5">
      <c r="A3" s="3" t="s">
        <v>652</v>
      </c>
    </row>
    <row r="4" spans="1:5">
      <c r="A4" s="4" t="s">
        <v>75</v>
      </c>
      <c r="B4" s="6" t="n">
        <v>4420.8</v>
      </c>
      <c r="C4" s="6" t="n">
        <v>4411.2</v>
      </c>
      <c r="D4" s="6" t="n">
        <v>8423.299999999999</v>
      </c>
      <c r="E4" s="6" t="n">
        <v>8505.200000000001</v>
      </c>
    </row>
    <row r="5" spans="1:5">
      <c r="A5" s="4" t="s">
        <v>79</v>
      </c>
      <c r="B5" s="7" t="n">
        <v>811.2</v>
      </c>
      <c r="C5" s="5" t="n">
        <v>547</v>
      </c>
      <c r="D5" s="7" t="n">
        <v>1473.6</v>
      </c>
      <c r="E5" s="7" t="n">
        <v>1148.5</v>
      </c>
    </row>
    <row r="6" spans="1:5">
      <c r="A6" s="4" t="s">
        <v>78</v>
      </c>
      <c r="B6" s="7" t="n">
        <v>-1.1</v>
      </c>
      <c r="C6" s="7" t="n">
        <v>209.4</v>
      </c>
      <c r="D6" s="7" t="n">
        <v>7.1</v>
      </c>
      <c r="E6" s="5" t="n">
        <v>208</v>
      </c>
    </row>
    <row r="7" spans="1:5">
      <c r="A7" s="4" t="s">
        <v>653</v>
      </c>
    </row>
    <row r="8" spans="1:5">
      <c r="A8" s="3" t="s">
        <v>652</v>
      </c>
    </row>
    <row r="9" spans="1:5">
      <c r="A9" s="4" t="s">
        <v>75</v>
      </c>
      <c r="B9" s="7" t="n">
        <v>4420.8</v>
      </c>
      <c r="C9" s="7" t="n">
        <v>4411.2</v>
      </c>
      <c r="D9" s="7" t="n">
        <v>8423.299999999999</v>
      </c>
      <c r="E9" s="7" t="n">
        <v>8505.200000000001</v>
      </c>
    </row>
    <row r="10" spans="1:5">
      <c r="A10" s="4" t="s">
        <v>79</v>
      </c>
      <c r="B10" s="7" t="n">
        <v>894.3</v>
      </c>
      <c r="C10" s="7" t="n">
        <v>840.6</v>
      </c>
      <c r="D10" s="7" t="n">
        <v>1663.9</v>
      </c>
      <c r="E10" s="5" t="n">
        <v>1547</v>
      </c>
    </row>
    <row r="11" spans="1:5">
      <c r="A11" s="4" t="s">
        <v>654</v>
      </c>
    </row>
    <row r="12" spans="1:5">
      <c r="A12" s="3" t="s">
        <v>652</v>
      </c>
    </row>
    <row r="13" spans="1:5">
      <c r="A13" s="4" t="s">
        <v>79</v>
      </c>
      <c r="B13" s="7" t="n">
        <v>84.2</v>
      </c>
      <c r="C13" s="7" t="n">
        <v>84.2</v>
      </c>
      <c r="D13" s="7" t="n">
        <v>183.2</v>
      </c>
      <c r="E13" s="7" t="n">
        <v>190.5</v>
      </c>
    </row>
    <row r="14" spans="1:5">
      <c r="A14" s="4" t="s">
        <v>655</v>
      </c>
    </row>
    <row r="15" spans="1:5">
      <c r="A15" s="3" t="s">
        <v>652</v>
      </c>
    </row>
    <row r="16" spans="1:5">
      <c r="A16" s="4" t="s">
        <v>75</v>
      </c>
      <c r="B16" s="7" t="n">
        <v>2676.1</v>
      </c>
      <c r="C16" s="7" t="n">
        <v>2677.1</v>
      </c>
      <c r="D16" s="7" t="n">
        <v>5052.2</v>
      </c>
      <c r="E16" s="7" t="n">
        <v>5064.9</v>
      </c>
    </row>
    <row r="17" spans="1:5">
      <c r="A17" s="4" t="s">
        <v>79</v>
      </c>
      <c r="B17" s="7" t="n">
        <v>642.5</v>
      </c>
      <c r="C17" s="7" t="n">
        <v>619.8</v>
      </c>
      <c r="D17" s="7" t="n">
        <v>1202.4</v>
      </c>
      <c r="E17" s="7" t="n">
        <v>1167.9</v>
      </c>
    </row>
    <row r="18" spans="1:5">
      <c r="A18" s="4" t="s">
        <v>656</v>
      </c>
    </row>
    <row r="19" spans="1:5">
      <c r="A19" s="3" t="s">
        <v>652</v>
      </c>
    </row>
    <row r="20" spans="1:5">
      <c r="A20" s="4" t="s">
        <v>75</v>
      </c>
      <c r="B20" s="7" t="n">
        <v>1164.3</v>
      </c>
      <c r="C20" s="7" t="n">
        <v>1174.6</v>
      </c>
      <c r="D20" s="7" t="n">
        <v>1994.9</v>
      </c>
      <c r="E20" s="7" t="n">
        <v>2012.1</v>
      </c>
    </row>
    <row r="21" spans="1:5">
      <c r="A21" s="4" t="s">
        <v>657</v>
      </c>
    </row>
    <row r="22" spans="1:5">
      <c r="A22" s="3" t="s">
        <v>652</v>
      </c>
    </row>
    <row r="23" spans="1:5">
      <c r="A23" s="4" t="s">
        <v>75</v>
      </c>
      <c r="B23" s="7" t="n">
        <v>571.8</v>
      </c>
      <c r="C23" s="7" t="n">
        <v>543.9</v>
      </c>
      <c r="D23" s="7" t="n">
        <v>1161.7</v>
      </c>
      <c r="E23" s="7" t="n">
        <v>1128.3</v>
      </c>
    </row>
    <row r="24" spans="1:5">
      <c r="A24" s="4" t="s">
        <v>658</v>
      </c>
    </row>
    <row r="25" spans="1:5">
      <c r="A25" s="3" t="s">
        <v>652</v>
      </c>
    </row>
    <row r="26" spans="1:5">
      <c r="A26" s="4" t="s">
        <v>75</v>
      </c>
      <c r="B26" s="7" t="n">
        <v>493.8</v>
      </c>
      <c r="C26" s="7" t="n">
        <v>504.3</v>
      </c>
      <c r="D26" s="5" t="n">
        <v>1022</v>
      </c>
      <c r="E26" s="7" t="n">
        <v>1037.8</v>
      </c>
    </row>
    <row r="27" spans="1:5">
      <c r="A27" s="4" t="s">
        <v>659</v>
      </c>
    </row>
    <row r="28" spans="1:5">
      <c r="A28" s="3" t="s">
        <v>652</v>
      </c>
    </row>
    <row r="29" spans="1:5">
      <c r="A29" s="4" t="s">
        <v>75</v>
      </c>
      <c r="B29" s="5" t="n">
        <v>219</v>
      </c>
      <c r="C29" s="7" t="n">
        <v>228.1</v>
      </c>
      <c r="D29" s="7" t="n">
        <v>438.2</v>
      </c>
      <c r="E29" s="7" t="n">
        <v>447.2</v>
      </c>
    </row>
    <row r="30" spans="1:5">
      <c r="A30" s="4" t="s">
        <v>660</v>
      </c>
    </row>
    <row r="31" spans="1:5">
      <c r="A31" s="3" t="s">
        <v>652</v>
      </c>
    </row>
    <row r="32" spans="1:5">
      <c r="A32" s="4" t="s">
        <v>75</v>
      </c>
      <c r="B32" s="7" t="n">
        <v>227.2</v>
      </c>
      <c r="C32" s="7" t="n">
        <v>226.2</v>
      </c>
      <c r="D32" s="7" t="n">
        <v>435.4</v>
      </c>
      <c r="E32" s="7" t="n">
        <v>439.5</v>
      </c>
    </row>
    <row r="33" spans="1:5">
      <c r="A33" s="4" t="s">
        <v>661</v>
      </c>
    </row>
    <row r="34" spans="1:5">
      <c r="A34" s="3" t="s">
        <v>652</v>
      </c>
    </row>
    <row r="35" spans="1:5">
      <c r="A35" s="4" t="s">
        <v>75</v>
      </c>
      <c r="B35" s="7" t="n">
        <v>513.5</v>
      </c>
      <c r="C35" s="7" t="n">
        <v>514.4</v>
      </c>
      <c r="D35" s="7" t="n">
        <v>958.5</v>
      </c>
      <c r="E35" s="7" t="n">
        <v>977.6</v>
      </c>
    </row>
    <row r="36" spans="1:5">
      <c r="A36" s="4" t="s">
        <v>79</v>
      </c>
      <c r="B36" s="7" t="n">
        <v>115.2</v>
      </c>
      <c r="C36" s="7" t="n">
        <v>109.6</v>
      </c>
      <c r="D36" s="7" t="n">
        <v>206.3</v>
      </c>
      <c r="E36" s="7" t="n">
        <v>206.7</v>
      </c>
    </row>
    <row r="37" spans="1:5">
      <c r="A37" s="4" t="s">
        <v>662</v>
      </c>
    </row>
    <row r="38" spans="1:5">
      <c r="A38" s="3" t="s">
        <v>652</v>
      </c>
    </row>
    <row r="39" spans="1:5">
      <c r="A39" s="4" t="s">
        <v>75</v>
      </c>
      <c r="B39" s="7" t="n">
        <v>432.9</v>
      </c>
      <c r="C39" s="7" t="n">
        <v>453.8</v>
      </c>
      <c r="D39" s="5" t="n">
        <v>887</v>
      </c>
      <c r="E39" s="7" t="n">
        <v>954.5</v>
      </c>
    </row>
    <row r="40" spans="1:5">
      <c r="A40" s="4" t="s">
        <v>79</v>
      </c>
      <c r="B40" s="7" t="n">
        <v>31.4</v>
      </c>
      <c r="C40" s="7" t="n">
        <v>22.5</v>
      </c>
      <c r="D40" s="5" t="n">
        <v>59</v>
      </c>
      <c r="E40" s="5" t="n">
        <v>57</v>
      </c>
    </row>
    <row r="41" spans="1:5">
      <c r="A41" s="4" t="s">
        <v>663</v>
      </c>
    </row>
    <row r="42" spans="1:5">
      <c r="A42" s="3" t="s">
        <v>652</v>
      </c>
    </row>
    <row r="43" spans="1:5">
      <c r="A43" s="4" t="s">
        <v>75</v>
      </c>
      <c r="B43" s="7" t="n">
        <v>409.6</v>
      </c>
      <c r="C43" s="7" t="n">
        <v>430.7</v>
      </c>
      <c r="D43" s="7" t="n">
        <v>769.1</v>
      </c>
      <c r="E43" s="7" t="n">
        <v>829.7</v>
      </c>
    </row>
    <row r="44" spans="1:5">
      <c r="A44" s="4" t="s">
        <v>79</v>
      </c>
      <c r="B44" s="7" t="n">
        <v>24.4</v>
      </c>
      <c r="C44" s="7" t="n">
        <v>17.9</v>
      </c>
      <c r="D44" s="7" t="n">
        <v>34.5</v>
      </c>
      <c r="E44" s="7" t="n">
        <v>30.1</v>
      </c>
    </row>
    <row r="45" spans="1:5">
      <c r="A45" s="4" t="s">
        <v>664</v>
      </c>
    </row>
    <row r="46" spans="1:5">
      <c r="A46" s="3" t="s">
        <v>652</v>
      </c>
    </row>
    <row r="47" spans="1:5">
      <c r="A47" s="4" t="s">
        <v>75</v>
      </c>
      <c r="B47" s="7" t="n">
        <v>388.7</v>
      </c>
      <c r="C47" s="7" t="n">
        <v>335.2</v>
      </c>
      <c r="D47" s="7" t="n">
        <v>756.5</v>
      </c>
      <c r="E47" s="7" t="n">
        <v>678.5</v>
      </c>
    </row>
    <row r="48" spans="1:5">
      <c r="A48" s="4" t="s">
        <v>79</v>
      </c>
      <c r="B48" s="6" t="n">
        <v>80.8</v>
      </c>
      <c r="C48" s="6" t="n">
        <v>70.8</v>
      </c>
      <c r="D48" s="6" t="n">
        <v>161.7</v>
      </c>
      <c r="E48" s="6" t="n">
        <v>85.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72</v>
      </c>
      <c r="D1" s="2" t="s">
        <v>1</v>
      </c>
    </row>
    <row r="2" spans="1:5">
      <c r="B2" s="2" t="s">
        <v>2</v>
      </c>
      <c r="C2" s="2" t="s">
        <v>73</v>
      </c>
      <c r="D2" s="2" t="s">
        <v>2</v>
      </c>
      <c r="E2" s="2" t="s">
        <v>73</v>
      </c>
    </row>
    <row r="3" spans="1:5">
      <c r="A3" s="3" t="s">
        <v>666</v>
      </c>
    </row>
    <row r="4" spans="1:5">
      <c r="A4" s="4" t="s">
        <v>75</v>
      </c>
      <c r="B4" s="6" t="n">
        <v>4420.8</v>
      </c>
      <c r="C4" s="6" t="n">
        <v>4411.2</v>
      </c>
      <c r="D4" s="6" t="n">
        <v>8423.299999999999</v>
      </c>
      <c r="E4" s="6" t="n">
        <v>8505.200000000001</v>
      </c>
    </row>
    <row r="5" spans="1:5">
      <c r="A5" s="4" t="s">
        <v>667</v>
      </c>
    </row>
    <row r="6" spans="1:5">
      <c r="A6" s="3" t="s">
        <v>666</v>
      </c>
    </row>
    <row r="7" spans="1:5">
      <c r="A7" s="4" t="s">
        <v>75</v>
      </c>
      <c r="B7" s="7" t="n">
        <v>837.9</v>
      </c>
      <c r="C7" s="7" t="n">
        <v>857.5</v>
      </c>
      <c r="D7" s="7" t="n">
        <v>1707.3</v>
      </c>
      <c r="E7" s="7" t="n">
        <v>1745.4</v>
      </c>
    </row>
    <row r="8" spans="1:5">
      <c r="A8" s="4" t="s">
        <v>668</v>
      </c>
    </row>
    <row r="9" spans="1:5">
      <c r="A9" s="3" t="s">
        <v>666</v>
      </c>
    </row>
    <row r="10" spans="1:5">
      <c r="A10" s="4" t="s">
        <v>75</v>
      </c>
      <c r="B10" s="7" t="n">
        <v>688.1</v>
      </c>
      <c r="C10" s="7" t="n">
        <v>655.1</v>
      </c>
      <c r="D10" s="7" t="n">
        <v>1373.6</v>
      </c>
      <c r="E10" s="7" t="n">
        <v>1332.2</v>
      </c>
    </row>
    <row r="11" spans="1:5">
      <c r="A11" s="4" t="s">
        <v>669</v>
      </c>
    </row>
    <row r="12" spans="1:5">
      <c r="A12" s="3" t="s">
        <v>666</v>
      </c>
    </row>
    <row r="13" spans="1:5">
      <c r="A13" s="4" t="s">
        <v>75</v>
      </c>
      <c r="B13" s="5" t="n">
        <v>686</v>
      </c>
      <c r="C13" s="7" t="n">
        <v>675.9</v>
      </c>
      <c r="D13" s="7" t="n">
        <v>1255.2</v>
      </c>
      <c r="E13" s="7" t="n">
        <v>1257.8</v>
      </c>
    </row>
    <row r="14" spans="1:5">
      <c r="A14" s="4" t="s">
        <v>670</v>
      </c>
    </row>
    <row r="15" spans="1:5">
      <c r="A15" s="3" t="s">
        <v>666</v>
      </c>
    </row>
    <row r="16" spans="1:5">
      <c r="A16" s="4" t="s">
        <v>75</v>
      </c>
      <c r="B16" s="7" t="n">
        <v>515.1</v>
      </c>
      <c r="C16" s="7" t="n">
        <v>537.7</v>
      </c>
      <c r="D16" s="7" t="n">
        <v>1010.3</v>
      </c>
      <c r="E16" s="7" t="n">
        <v>1052.5</v>
      </c>
    </row>
    <row r="17" spans="1:5">
      <c r="A17" s="4" t="s">
        <v>671</v>
      </c>
    </row>
    <row r="18" spans="1:5">
      <c r="A18" s="3" t="s">
        <v>666</v>
      </c>
    </row>
    <row r="19" spans="1:5">
      <c r="A19" s="4" t="s">
        <v>75</v>
      </c>
      <c r="B19" s="7" t="n">
        <v>538.4</v>
      </c>
      <c r="C19" s="7" t="n">
        <v>525.3</v>
      </c>
      <c r="D19" s="5" t="n">
        <v>869</v>
      </c>
      <c r="E19" s="7" t="n">
        <v>853.7</v>
      </c>
    </row>
    <row r="20" spans="1:5">
      <c r="A20" s="4" t="s">
        <v>672</v>
      </c>
    </row>
    <row r="21" spans="1:5">
      <c r="A21" s="3" t="s">
        <v>666</v>
      </c>
    </row>
    <row r="22" spans="1:5">
      <c r="A22" s="4" t="s">
        <v>75</v>
      </c>
      <c r="B22" s="7" t="n">
        <v>461.3</v>
      </c>
      <c r="C22" s="7" t="n">
        <v>501.6</v>
      </c>
      <c r="D22" s="5" t="n">
        <v>817</v>
      </c>
      <c r="E22" s="7" t="n">
        <v>881.9</v>
      </c>
    </row>
    <row r="23" spans="1:5">
      <c r="A23" s="4" t="s">
        <v>412</v>
      </c>
    </row>
    <row r="24" spans="1:5">
      <c r="A24" s="3" t="s">
        <v>666</v>
      </c>
    </row>
    <row r="25" spans="1:5">
      <c r="A25" s="4" t="s">
        <v>75</v>
      </c>
      <c r="B25" s="7" t="n">
        <v>388.7</v>
      </c>
      <c r="C25" s="7" t="n">
        <v>335.2</v>
      </c>
      <c r="D25" s="7" t="n">
        <v>756.5</v>
      </c>
      <c r="E25" s="7" t="n">
        <v>678.5</v>
      </c>
    </row>
    <row r="26" spans="1:5">
      <c r="A26" s="4" t="s">
        <v>673</v>
      </c>
    </row>
    <row r="27" spans="1:5">
      <c r="A27" s="3" t="s">
        <v>666</v>
      </c>
    </row>
    <row r="28" spans="1:5">
      <c r="A28" s="4" t="s">
        <v>75</v>
      </c>
      <c r="B28" s="7" t="n">
        <v>192.6</v>
      </c>
      <c r="C28" s="7" t="n">
        <v>202.4</v>
      </c>
      <c r="D28" s="7" t="n">
        <v>419.8</v>
      </c>
      <c r="E28" s="7" t="n">
        <v>450.1</v>
      </c>
    </row>
    <row r="29" spans="1:5">
      <c r="A29" s="4" t="s">
        <v>674</v>
      </c>
    </row>
    <row r="30" spans="1:5">
      <c r="A30" s="3" t="s">
        <v>666</v>
      </c>
    </row>
    <row r="31" spans="1:5">
      <c r="A31" s="4" t="s">
        <v>75</v>
      </c>
      <c r="B31" s="6" t="n">
        <v>112.7</v>
      </c>
      <c r="C31" s="6" t="n">
        <v>120.5</v>
      </c>
      <c r="D31" s="6" t="n">
        <v>214.6</v>
      </c>
      <c r="E31" s="6" t="n">
        <v>253.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73</v>
      </c>
    </row>
    <row r="3" spans="1:3">
      <c r="A3" s="3" t="s">
        <v>203</v>
      </c>
    </row>
    <row r="4" spans="1:3">
      <c r="A4" s="4" t="s">
        <v>85</v>
      </c>
      <c r="B4" s="6" t="n">
        <v>1119.9</v>
      </c>
      <c r="C4" s="6" t="n">
        <v>747.1</v>
      </c>
    </row>
    <row r="5" spans="1:3">
      <c r="A5" s="3" t="s">
        <v>204</v>
      </c>
    </row>
    <row r="6" spans="1:3">
      <c r="A6" s="4" t="s">
        <v>205</v>
      </c>
      <c r="B6" s="7" t="n">
        <v>307.7</v>
      </c>
      <c r="C6" s="7" t="n">
        <v>310.1</v>
      </c>
    </row>
    <row r="7" spans="1:3">
      <c r="A7" s="4" t="s">
        <v>84</v>
      </c>
      <c r="B7" s="7" t="n">
        <v>-46.7</v>
      </c>
      <c r="C7" s="7" t="n">
        <v>-40.2</v>
      </c>
    </row>
    <row r="8" spans="1:3">
      <c r="A8" s="4" t="s">
        <v>206</v>
      </c>
      <c r="B8" s="7" t="n">
        <v>28.9</v>
      </c>
      <c r="C8" s="7" t="n">
        <v>34.7</v>
      </c>
    </row>
    <row r="9" spans="1:3">
      <c r="A9" s="4" t="s">
        <v>207</v>
      </c>
      <c r="B9" s="7" t="n">
        <v>47.8</v>
      </c>
      <c r="C9" s="7" t="n">
        <v>44.5</v>
      </c>
    </row>
    <row r="10" spans="1:3">
      <c r="A10" s="4" t="s">
        <v>124</v>
      </c>
      <c r="B10" s="7" t="n">
        <v>-9.9</v>
      </c>
      <c r="C10" s="7" t="n">
        <v>43.8</v>
      </c>
    </row>
    <row r="11" spans="1:3">
      <c r="A11" s="4" t="s">
        <v>208</v>
      </c>
      <c r="B11" s="7" t="n">
        <v>-14.3</v>
      </c>
      <c r="C11" s="7" t="n">
        <v>-14.6</v>
      </c>
    </row>
    <row r="12" spans="1:3">
      <c r="A12" s="4" t="s">
        <v>209</v>
      </c>
      <c r="B12" s="7" t="n">
        <v>-15.5</v>
      </c>
      <c r="C12" s="7" t="n">
        <v>3.1</v>
      </c>
    </row>
    <row r="13" spans="1:3">
      <c r="A13" s="4" t="s">
        <v>210</v>
      </c>
      <c r="B13" s="7" t="n">
        <v>11.3</v>
      </c>
      <c r="C13" s="5" t="n">
        <v>179</v>
      </c>
    </row>
    <row r="14" spans="1:3">
      <c r="A14" s="4" t="s">
        <v>211</v>
      </c>
      <c r="B14" s="7" t="n">
        <v>7.7</v>
      </c>
      <c r="C14" s="5" t="n">
        <v>100</v>
      </c>
    </row>
    <row r="15" spans="1:3">
      <c r="A15" s="4" t="s">
        <v>212</v>
      </c>
      <c r="B15" s="7" t="n">
        <v>19.7</v>
      </c>
      <c r="C15" s="5" t="n">
        <v>-11</v>
      </c>
    </row>
    <row r="16" spans="1:3">
      <c r="A16" s="4" t="s">
        <v>213</v>
      </c>
      <c r="B16" s="7" t="n">
        <v>1456.6</v>
      </c>
      <c r="C16" s="7" t="n">
        <v>1396.5</v>
      </c>
    </row>
    <row r="17" spans="1:3">
      <c r="A17" s="3" t="s">
        <v>214</v>
      </c>
    </row>
    <row r="18" spans="1:3">
      <c r="A18" s="4" t="s">
        <v>215</v>
      </c>
      <c r="B18" s="7" t="n">
        <v>-158.5</v>
      </c>
      <c r="C18" s="7" t="n">
        <v>-253.8</v>
      </c>
    </row>
    <row r="19" spans="1:3">
      <c r="A19" s="4" t="s">
        <v>216</v>
      </c>
      <c r="B19" s="7" t="n">
        <v>-14.3</v>
      </c>
      <c r="C19" s="7" t="n">
        <v>-1.5</v>
      </c>
    </row>
    <row r="20" spans="1:3">
      <c r="A20" s="4" t="s">
        <v>217</v>
      </c>
      <c r="B20" s="7" t="n">
        <v>0.6</v>
      </c>
      <c r="C20" s="7" t="n">
        <v>11.3</v>
      </c>
    </row>
    <row r="21" spans="1:3">
      <c r="A21" s="4" t="s">
        <v>212</v>
      </c>
      <c r="B21" s="7" t="n">
        <v>9.5</v>
      </c>
      <c r="C21" s="7" t="n">
        <v>-51.4</v>
      </c>
    </row>
    <row r="22" spans="1:3">
      <c r="A22" s="4" t="s">
        <v>218</v>
      </c>
      <c r="B22" s="7" t="n">
        <v>-162.7</v>
      </c>
      <c r="C22" s="7" t="n">
        <v>-295.4</v>
      </c>
    </row>
    <row r="23" spans="1:3">
      <c r="A23" s="3" t="s">
        <v>219</v>
      </c>
    </row>
    <row r="24" spans="1:3">
      <c r="A24" s="4" t="s">
        <v>220</v>
      </c>
      <c r="B24" s="7" t="n">
        <v>-119.7</v>
      </c>
      <c r="C24" s="7" t="n">
        <v>-482.1</v>
      </c>
    </row>
    <row r="25" spans="1:3">
      <c r="A25" s="4" t="s">
        <v>221</v>
      </c>
      <c r="B25" s="7" t="n">
        <v>-509.3</v>
      </c>
      <c r="C25" s="7" t="n">
        <v>-0.4</v>
      </c>
    </row>
    <row r="26" spans="1:3">
      <c r="A26" s="4" t="s">
        <v>222</v>
      </c>
      <c r="B26" s="7" t="n">
        <v>68.59999999999999</v>
      </c>
      <c r="C26" s="7" t="n">
        <v>87.3</v>
      </c>
    </row>
    <row r="27" spans="1:3">
      <c r="A27" s="4" t="s">
        <v>223</v>
      </c>
      <c r="B27" s="7" t="n">
        <v>-0.1</v>
      </c>
      <c r="C27" s="7" t="n">
        <v>-0.3</v>
      </c>
    </row>
    <row r="28" spans="1:3">
      <c r="A28" s="4" t="s">
        <v>224</v>
      </c>
      <c r="B28" s="7" t="n">
        <v>-596.3</v>
      </c>
      <c r="C28" s="7" t="n">
        <v>-589.2</v>
      </c>
    </row>
    <row r="29" spans="1:3">
      <c r="A29" s="4" t="s">
        <v>225</v>
      </c>
      <c r="B29" s="5" t="n">
        <v>0</v>
      </c>
      <c r="C29" s="7" t="n">
        <v>55.7</v>
      </c>
    </row>
    <row r="30" spans="1:3">
      <c r="A30" s="4" t="s">
        <v>181</v>
      </c>
      <c r="B30" s="7" t="n">
        <v>-8.6</v>
      </c>
      <c r="C30" s="7" t="n">
        <v>-6.8</v>
      </c>
    </row>
    <row r="31" spans="1:3">
      <c r="A31" s="4" t="s">
        <v>212</v>
      </c>
      <c r="B31" s="7" t="n">
        <v>-14.4</v>
      </c>
      <c r="C31" s="7" t="n">
        <v>-11.5</v>
      </c>
    </row>
    <row r="32" spans="1:3">
      <c r="A32" s="4" t="s">
        <v>226</v>
      </c>
      <c r="B32" s="7" t="n">
        <v>-1179.8</v>
      </c>
      <c r="C32" s="7" t="n">
        <v>-947.3</v>
      </c>
    </row>
    <row r="33" spans="1:3">
      <c r="A33" s="4" t="s">
        <v>227</v>
      </c>
      <c r="B33" s="7" t="n">
        <v>114.1</v>
      </c>
      <c r="C33" s="7" t="n">
        <v>153.8</v>
      </c>
    </row>
    <row r="34" spans="1:3">
      <c r="A34" s="4" t="s">
        <v>228</v>
      </c>
      <c r="B34" s="7" t="n">
        <v>-3.9</v>
      </c>
      <c r="C34" s="7" t="n">
        <v>-20.1</v>
      </c>
    </row>
    <row r="35" spans="1:3">
      <c r="A35" s="4" t="s">
        <v>229</v>
      </c>
      <c r="B35" s="7" t="n">
        <v>110.2</v>
      </c>
      <c r="C35" s="7" t="n">
        <v>133.7</v>
      </c>
    </row>
    <row r="36" spans="1:3">
      <c r="A36" s="4" t="s">
        <v>230</v>
      </c>
      <c r="B36" s="5" t="n">
        <v>450</v>
      </c>
      <c r="C36" s="5" t="n">
        <v>399</v>
      </c>
    </row>
    <row r="37" spans="1:3">
      <c r="A37" s="4" t="s">
        <v>231</v>
      </c>
      <c r="B37" s="7" t="n">
        <v>560.2</v>
      </c>
      <c r="C37" s="7" t="n">
        <v>532.7</v>
      </c>
    </row>
    <row r="38" spans="1:3">
      <c r="A38" s="3" t="s">
        <v>232</v>
      </c>
    </row>
    <row r="39" spans="1:3">
      <c r="A39" s="4" t="s">
        <v>108</v>
      </c>
      <c r="B39" s="5" t="n">
        <v>-97</v>
      </c>
      <c r="C39" s="5" t="n">
        <v>-64</v>
      </c>
    </row>
    <row r="40" spans="1:3">
      <c r="A40" s="4" t="s">
        <v>109</v>
      </c>
      <c r="B40" s="7" t="n">
        <v>-167.2</v>
      </c>
      <c r="C40" s="7" t="n">
        <v>-15.3</v>
      </c>
    </row>
    <row r="41" spans="1:3">
      <c r="A41" s="4" t="s">
        <v>110</v>
      </c>
      <c r="B41" s="7" t="n">
        <v>67.59999999999999</v>
      </c>
      <c r="C41" s="7" t="n">
        <v>45.3</v>
      </c>
    </row>
    <row r="42" spans="1:3">
      <c r="A42" s="4" t="s">
        <v>118</v>
      </c>
      <c r="B42" s="7" t="n">
        <v>245.7</v>
      </c>
      <c r="C42" s="7" t="n">
        <v>144.1</v>
      </c>
    </row>
    <row r="43" spans="1:3">
      <c r="A43" s="4" t="s">
        <v>121</v>
      </c>
      <c r="B43" s="7" t="n">
        <v>-41.4</v>
      </c>
      <c r="C43" s="7" t="n">
        <v>-10.1</v>
      </c>
    </row>
    <row r="44" spans="1:3">
      <c r="A44" s="4" t="s">
        <v>211</v>
      </c>
      <c r="B44" s="6" t="n">
        <v>7.7</v>
      </c>
      <c r="C44" s="10" t="n">
        <v>1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8T16:29:51Z</dcterms:created>
  <dcterms:modified xmlns:dcterms="http://purl.org/dc/terms/" xmlns:xsi="http://www.w3.org/2001/XMLSchema-instance" xsi:type="dcterms:W3CDTF">2019-12-18T16:29:51Z</dcterms:modified>
</cp:coreProperties>
</file>